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stricted Cash" sheetId="10" state="visible" r:id="rId10"/>
    <sheet xmlns:r="http://schemas.openxmlformats.org/officeDocument/2006/relationships" name="Supplemental Balance Sheet Info"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Net Loss Per Share" sheetId="16" state="visible" r:id="rId16"/>
    <sheet xmlns:r="http://schemas.openxmlformats.org/officeDocument/2006/relationships" name="Co-Development Agre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Supplemental Balance Sheet In_2" sheetId="23" state="visible" r:id="rId23"/>
    <sheet xmlns:r="http://schemas.openxmlformats.org/officeDocument/2006/relationships" name="Notes Payable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Nature of Business - Additiona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Fair Value Measurements - Roll-" sheetId="33" state="visible" r:id="rId33"/>
    <sheet xmlns:r="http://schemas.openxmlformats.org/officeDocument/2006/relationships" name="Restricted Cash - Additional In" sheetId="34" state="visible" r:id="rId34"/>
    <sheet xmlns:r="http://schemas.openxmlformats.org/officeDocument/2006/relationships" name="Supplemental Balance Sheet In_3" sheetId="35" state="visible" r:id="rId35"/>
    <sheet xmlns:r="http://schemas.openxmlformats.org/officeDocument/2006/relationships" name="Supplemental Balance Sheet In_4" sheetId="36" state="visible" r:id="rId36"/>
    <sheet xmlns:r="http://schemas.openxmlformats.org/officeDocument/2006/relationships" name="Supplemental Balance Sheet In_5" sheetId="37" state="visible" r:id="rId37"/>
    <sheet xmlns:r="http://schemas.openxmlformats.org/officeDocument/2006/relationships" name="Supplemental Balance Sheet In_6" sheetId="38" state="visible" r:id="rId38"/>
    <sheet xmlns:r="http://schemas.openxmlformats.org/officeDocument/2006/relationships" name="Notes Payable - Schedule of Deb" sheetId="39" state="visible" r:id="rId39"/>
    <sheet xmlns:r="http://schemas.openxmlformats.org/officeDocument/2006/relationships" name="Notes Payable - Schedule of D_2" sheetId="40" state="visible" r:id="rId40"/>
    <sheet xmlns:r="http://schemas.openxmlformats.org/officeDocument/2006/relationships" name="Notes Payable - Term Loan Agree" sheetId="41" state="visible" r:id="rId41"/>
    <sheet xmlns:r="http://schemas.openxmlformats.org/officeDocument/2006/relationships" name="Notes Payable - Equipment Lease" sheetId="42" state="visible" r:id="rId42"/>
    <sheet xmlns:r="http://schemas.openxmlformats.org/officeDocument/2006/relationships" name="Stockholders' Equity - Addition"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u_2" sheetId="48" state="visible" r:id="rId48"/>
    <sheet xmlns:r="http://schemas.openxmlformats.org/officeDocument/2006/relationships" name="Warrants - Additional Informati" sheetId="49" state="visible" r:id="rId49"/>
    <sheet xmlns:r="http://schemas.openxmlformats.org/officeDocument/2006/relationships" name="Net Loss Per Share - Schedule o" sheetId="50" state="visible" r:id="rId50"/>
    <sheet xmlns:r="http://schemas.openxmlformats.org/officeDocument/2006/relationships" name="Co-Development Agreements - Add" sheetId="51" state="visible" r:id="rId51"/>
    <sheet xmlns:r="http://schemas.openxmlformats.org/officeDocument/2006/relationships" name="Leases - Additional Information" sheetId="52" state="visible" r:id="rId52"/>
    <sheet xmlns:r="http://schemas.openxmlformats.org/officeDocument/2006/relationships" name="Leases - Schedule of Lease Cost" sheetId="53" state="visible" r:id="rId53"/>
    <sheet xmlns:r="http://schemas.openxmlformats.org/officeDocument/2006/relationships" name="Leases - Schedule of Other Info" sheetId="54" state="visible" r:id="rId54"/>
    <sheet xmlns:r="http://schemas.openxmlformats.org/officeDocument/2006/relationships" name="Leases - Schedule of Maturity o" sheetId="55" state="visible" r:id="rId55"/>
    <sheet xmlns:r="http://schemas.openxmlformats.org/officeDocument/2006/relationships" name="Leases - Summary of Lease Asset" sheetId="56" state="visible" r:id="rId56"/>
    <sheet xmlns:r="http://schemas.openxmlformats.org/officeDocument/2006/relationships" name="Leases - Future Minimum Lease P"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612">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TTOO</t>
  </si>
  <si>
    <t>Entity Registrant Name</t>
  </si>
  <si>
    <t>T2 Biosystems, Inc.</t>
  </si>
  <si>
    <t>Entity Central Index Key</t>
  </si>
  <si>
    <t>0001492674</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 USD ($) $ in Thousands</t>
  </si>
  <si>
    <t>Dec. 31, 2018</t>
  </si>
  <si>
    <t>Current assets:</t>
  </si>
  <si>
    <t>Cash and cash equivalents</t>
  </si>
  <si>
    <t>Accounts receivable</t>
  </si>
  <si>
    <t>Inventories</t>
  </si>
  <si>
    <t>Prepaid expenses and other current assets</t>
  </si>
  <si>
    <t>Total current assets</t>
  </si>
  <si>
    <t>Property and equipment, net</t>
  </si>
  <si>
    <t>Operating lease right-of-use assets</t>
  </si>
  <si>
    <t>Restricted cash</t>
  </si>
  <si>
    <t>Other assets</t>
  </si>
  <si>
    <t>Total assets</t>
  </si>
  <si>
    <t>Current liabilities:</t>
  </si>
  <si>
    <t>Notes payable</t>
  </si>
  <si>
    <t>Accounts payable</t>
  </si>
  <si>
    <t>Accrued expenses and other current liabilities</t>
  </si>
  <si>
    <t>Derivative liability</t>
  </si>
  <si>
    <t>Deferred revenue</t>
  </si>
  <si>
    <t>Current portion of lease incentives</t>
  </si>
  <si>
    <t>Total current liabilities</t>
  </si>
  <si>
    <t>Lease incentives, net of current portion</t>
  </si>
  <si>
    <t>Operating lease liabilities, net of current portion</t>
  </si>
  <si>
    <t>Deferred revenue, net of current portion</t>
  </si>
  <si>
    <t>Commitments and contingencies (see Note 13)</t>
  </si>
  <si>
    <t xml:space="preserve"> </t>
  </si>
  <si>
    <t>Stockholders’ (deficit) equity:</t>
  </si>
  <si>
    <t>Preferred stock, $0.001 par value; 10,000,000 shares authorized; no shares issued and outstanding at March 31, 2019 and December 31, 2018</t>
  </si>
  <si>
    <t>Common stock, $0.001 par value; 200,000,000 shares authorized; 44,339,243 and 44,175,441 shares issued and outstanding at March 31, 2019 and December 31, 2018, respectively</t>
  </si>
  <si>
    <t>Additional paid-in capital</t>
  </si>
  <si>
    <t>Accumulated deficit</t>
  </si>
  <si>
    <t>Total stockholders’ (deficit)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8</t>
  </si>
  <si>
    <t>Revenue:</t>
  </si>
  <si>
    <t>Total revenue</t>
  </si>
  <si>
    <t>Costs and expenses:</t>
  </si>
  <si>
    <t>Research and development</t>
  </si>
  <si>
    <t>Selling, general and administrative</t>
  </si>
  <si>
    <t>Total costs and expenses</t>
  </si>
  <si>
    <t>Loss from operations</t>
  </si>
  <si>
    <t>Interest expense, net</t>
  </si>
  <si>
    <t>Other income, net</t>
  </si>
  <si>
    <t>Net loss and comprehensive loss</t>
  </si>
  <si>
    <t>Net loss per share — basic and diluted</t>
  </si>
  <si>
    <t>Weighted-average number of common shares used in computing net loss per share — basic and diluted</t>
  </si>
  <si>
    <t>Product [Member]</t>
  </si>
  <si>
    <t>Cost of product revenue</t>
  </si>
  <si>
    <t>Research [Member]</t>
  </si>
  <si>
    <t>Contribution [Member]</t>
  </si>
  <si>
    <t>Condensed Consolidated Statements Stockholders' Equity (Deficit) - USD ($) $ in Thousands</t>
  </si>
  <si>
    <t>Total</t>
  </si>
  <si>
    <t>Common Stock [Member]</t>
  </si>
  <si>
    <t>Additional Paid-in Capital [Member]</t>
  </si>
  <si>
    <t>Accumulated Deficit [Member]</t>
  </si>
  <si>
    <t>Balance at Dec. 31, 2017</t>
  </si>
  <si>
    <t>Balance (in shares) at Dec. 31, 2017</t>
  </si>
  <si>
    <t>Stock-based compensation expense</t>
  </si>
  <si>
    <t>Issuance of common stock from vesting of restricted stock, exercise of stock options and employee stock purchase plan</t>
  </si>
  <si>
    <t>Issuance of common stock from vesting of restricted stock, exercise of stock options and employee stock purchase plan (in shares)</t>
  </si>
  <si>
    <t>Prior year accumulated deficit adjustment from ASC 606 implementation</t>
  </si>
  <si>
    <t>Net loss</t>
  </si>
  <si>
    <t>Balance at Mar. 31, 2018</t>
  </si>
  <si>
    <t>Balance (in shares) at Mar. 31, 2018</t>
  </si>
  <si>
    <t>Balance at Dec. 31, 2018</t>
  </si>
  <si>
    <t>Balance (in shares) at Dec. 31, 2018</t>
  </si>
  <si>
    <t>Change in fair value of warrants upon modification</t>
  </si>
  <si>
    <t>Balance at Mar. 31, 2019</t>
  </si>
  <si>
    <t>Balance (in shares) at Mar. 31, 2019</t>
  </si>
  <si>
    <t>Condensed Consolidated Statement of Cash Flows - USD ($) $ in Thousands</t>
  </si>
  <si>
    <t>Cash flows from operating activities</t>
  </si>
  <si>
    <t>Adjustments to reconcile net loss to net cash used in operating activities:</t>
  </si>
  <si>
    <t>Depreciation and amortization</t>
  </si>
  <si>
    <t>Amortization of operating lease right-of-use assets</t>
  </si>
  <si>
    <t>Change in fair value of derivative instrument</t>
  </si>
  <si>
    <t>Non-cash interest expense</t>
  </si>
  <si>
    <t>Deferred rent</t>
  </si>
  <si>
    <t>Changes in operating assets and liabilities:</t>
  </si>
  <si>
    <t>Prepaid expenses and other assets</t>
  </si>
  <si>
    <t>Accrued expenses and other liabilities</t>
  </si>
  <si>
    <t>Operating lease liabilities</t>
  </si>
  <si>
    <t>Net cash used in operating activities</t>
  </si>
  <si>
    <t>Cash flows from investing activities</t>
  </si>
  <si>
    <t>Purchases and manufacture of property and equipment</t>
  </si>
  <si>
    <t>Net cash used in investing activities</t>
  </si>
  <si>
    <t>Cash flows from financing activities</t>
  </si>
  <si>
    <t>Proceeds from issuance of common stock and stock option exercises, net</t>
  </si>
  <si>
    <t>Principal repayments of finance leases</t>
  </si>
  <si>
    <t>Net cash used in financing activities</t>
  </si>
  <si>
    <t>Net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Supplemental disclosures of noncash activities</t>
  </si>
  <si>
    <t>Transfer of T2 owned instruments and components to (from) inventory</t>
  </si>
  <si>
    <t>Change in fair value of warrants issued upon modification</t>
  </si>
  <si>
    <t>Right-of-use assets obtained in exchange for new operating lease liabilities</t>
  </si>
  <si>
    <t>Purchases of property and equipment included in accounts payable and accrued expenses</t>
  </si>
  <si>
    <t>Nature of Business</t>
  </si>
  <si>
    <t>Organization Consolidation And Presentation Of Financial Statements [Abstract]</t>
  </si>
  <si>
    <t xml:space="preserve">1. Nature of Business T2 Biosystems, Inc. (the “Company”) was incorporated on April 27, 2006 as a Delaware corporation with operations based in Lexington, Massachusetts. The Company is an in vitro The Company has devoted substantially all of its efforts to research and development, business planning, recruiting management and technical staff, acquiring operating assets, raising capital, and, most recently, the commercialization and improvement of its existing products. Liquidity and Going Concern At March 31, 2019, the Company had cash and cash equivalents of $37.4 million and an accumulated deficit of $332.3 million. The future success of the Company is dependent on its ability to successfully commercialize its products, obtain regulatory clearance for and successfully launch its future product candidates, obtain additional capital and ultimately attain profitable operations. Historically, the Company has funded its operations primarily through its August 2014 initial public offering, its December 2015 public offering, its September 2016 private investment in public equity (“PIPE”) financing, its September 2017 public offering, its June 2018 public offering, private placements of redeemable convertible preferred stock and debt financing arrangements. The Company is subject to a number of risks similar to other newly commercial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aving obtained authorization from the FDA to market the T2Dx, T2Candida, and T2Bacteria, the Company has incurred significant commercialization expenses related to product sales, marketing, manufacturing and distribution. The Company may seek to fund its operations through public equity, private equity or debt financings, as well as other sources. However, the Company may be unable to raise additional funds or enter into such other arrangements when needed, on favorable terms, or at all. The Company’s failure to raise capital or enter into such other arrangements if and when needed would have a negative impact on the Company’s business, results of operations, financial condition and the Company’s ability to develop and commercialize T2Dx, T2Candida, T2Bacteria and other product candidates. Pursuant to the requirements of Accounting Standards Codification (“ASC”) 205-40, Disclosure of Uncertainties about an Entity’s Ability to Continue as a Going Concern Management believes that its existing cash and cash equivalents at March 31, 2019 will be sufficient to allow the Company to fund its current operating plan through May 2020. However, as certain elements of the Company’s operating plan are outside of the Company’s control, including the receipt of certain development and regulatory milestone payments under the Company’s Co-Development agreements, they cannot be considered probable. Under ASC 205-40, the future receipt of potential funding from the Company’s Co-Development partners and other resources cannot be considered probable at this time because none of the plans are entirely within the Company’s control. In addition, the Company is required to maintain a minimum cash balance under its Term Loan Agreement with CRG Servicing LLC (“CRG”) (Note 6). These conditions raise substantial doubt regarding the Company’s ability to continue as a going concern for a period of one year after the date that the financial statements are issued. Management's plans to alleviate the conditions that raise substantial doubt include raising additional funding, earning milestone payments pursuant the Company’s Co- Development agreements, delaying certain research projects and capital expenditures and eliminating certain future operating expenses in order to fund operations at reduced levels for the Company to continue as a going concern for a period of twelve months from the date the financial statements are issued. Management has concluded the likelihood that its plan to obtain sufficient funding from one or more of these sources or adequately reduce expenditures will be successful, while reasonably possible, is less than probable. Accordingly, the Company has concluded that substantial doubt exists about the Company’s ability to continue as a going concern for a period of at least twelve months from the date of issuance of these condensed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si>
  <si>
    <t>Summary of Significant Accounting Policies</t>
  </si>
  <si>
    <t>Accounting Policies [Abstract]</t>
  </si>
  <si>
    <t>2. Summary of Significant Accounting Policies Basis of Presentation The Company’s financial statements have been prepared in conformity with generally accepted accounting principles in the United States of America (“GAAP”). Any reference in these notes to applicable guidance is meant to refer to the authoritative United States GAAP as defined in the Accounting Standards Codification (“ASC”) and Accounting Standards Updates (“ASU”) of the Financial Accounting Standards Board (“FASB”). The Company’s condensed consolidated financial statements include the accounts of the Company and its wholly-owned subsidiary, T2 Biosystems Securities Corporation. All intercompany balances and transactions have been eliminated.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8. The accompanying interim condensed consolidated balance sheet as of March 31, 2019, the condensed consolidated statements of operations and comprehensive loss for the three months ended March 31, 2019 and 2018, the condensed consolidated statements of cash flows for the three months ended March 31, 2019 and 2018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March 31, 2019, and the results of its operations and its cash flows for the three months ended March 31, 2019 and 2018. The results for the three months ended March 31, 2019 are not necessarily indicative of the results to be expected for the year ending December 31, 2019, any other interim periods, or any future year or perio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commercializing its diagnostic products aimed at lowering mortality rates, improving patient outcomes and reducing the cost of healthcare by helping medical professionals make targeted treatment decisions earlier. Geographic Information The Company sells its products domestically and internationally. For the three months ended March 31, 2019, the Company derived approximately 13% of its total revenue from one international customer and 11% of its total revenue from a second international customer. International sales to a single country did not exceed 10% of total revenue in the three months ended March 31, 2018. Total international sales were approximately $0.6 million or 36% of total revenue and $0.3 million or 14% of total revenue in the three months ended March 31, 2019 and 2018, respectively. As of March 31, 2019 and December 31, 2018, the Company had outstanding receivables of $1.0 million and $0.9 million, respectively, from customers located outside of the U.S. Net Loss Per Share Basic net loss per share is calculated by dividing net los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stock options and unvested restricted stock and restricted stock contingently issuable upon achievement of certain market conditions are considered to be common stock equivalents, but have been excluded from the calculation of diluted net loss per share, as their effect would be anti-dilutive for all periods presented. Therefore, basic and diluted net loss per share applicable to common stockholders was the same for all periods presented. 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March 31, 2019 and December 31, 2018,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Leases The Company adopted Accounting Standards Codification (“ASC”), Topic 842, Leases (“ASC 842”), using the modified retrospective approach through a cumulative-effect adjustment and utilizing the effective date of January 1, 2019 as its date of initial application, with prior periods unchanged and presented in accordance with the previous guidance in Topic 840 ,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Revenue Recognition The Company generates revenue from the sale of instruments, consumable diagnostic tests, related services, reagent rental agreements and research and development agreements with third parties. Pursuant to ASC 606, Revenue from Contracts with Customer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shipment, or over time, as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recognized upon shipment. The transaction price from consumables purchases is allocated between the lease of the instrument (under a contingent rent methodology as provided for in ASC 840, Lease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one-year periods in exchange for additional consideration. The extended Maintenance Services are also service based warranties that represent separate purchasing decisions. The Company recognizes revenue allocated to the extended Maintenance Services performance obligation on a straight-line basis over the service delivery period. The Company warrants that consumable diagnostic tests will be free from defects, when handled according to product specifications, for the stated life of the product. To fulfill valid warranty claims, the Company provides replacement product free of charge. Accordingly, the Company accrues warranty expense associated with the estimated defect rates of the consumable diagnostic tests. Revenue earned from activities performed pursuant to research and development agreements is reported as research revenue in the condensed consolidated statements of operations and comprehensive loss, and is recognized over time using an input method as the work is completed. The related costs are expensed as incurred as research and development expense. The timing of receipt of cash from the Company’s research and development agreements generally differs from when revenue is recognized. Milestones are contingent on the occurrence of future events and are considered variable consideration being constrained until the Company believes a significant revenue reversal will not occur. Refer to Note 11 for further details regarding the Company’s research and development arrangements. Grants received, including cost reimbursement agreements, are assessed to determine if the agreement should be accounted for as an exchange transaction or a contribution. An agreement is accounted as a contribution if the resource provider does not receive commensurate value in return for the assets transferred. Contribution revenue is recognized when all donor-imposed conditions have been met.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our revenue by major source (in thousands):
Three months ended, March 31,
2019
2018
Product Revenue
Instruments
$
535
$
221
Consumables
733
746
Instrument rentals
46
81
Total Product Revenue
1,314
1,048
Research Revenue
142
1,263
Contribution Revenue
329
—
Total Revenue
$
1,785
$
2,311
Remaining Performance Obligations Remaining performance obligations represent the transaction price of firm orders for which work has not been performed or goods and services have not been delivered. As of March 31, 2019, the aggregate amount of transaction price allocated to remaining performance obligations for contracts with an original duration greater than one year was $3.6 million. We do not disclose the value of unsatisfied performance obligations for (i) contracts with an original expected length of one year or less and (ii) contracts for which we recognize revenue at the amount to which we have the right to invoice for services performed. The Company expects to recognize revenue on the remaining performance obligations over the next 2 year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the Company determines the transaction price, which includes estimating the amount of variable consideration, based on the most likely amount,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the expected costs and margin related to the performance obligations. Contract Assets and Liabilities At March 31, 2019, the Company recorded $0.1 million of contract assets, which represents unbilled amounts related to work performed under a research and development agreement. The Company did not record any contract assets at December 31, 2018. The Company’s contract liabilities consist of upfront payments for research and development contracts and Maintenance Services on instrument sales. We classify these contract liabilities in deferred revenue as current or noncurrent based on the timing of when we expect to recognize revenue. Contract liabilities were $0.6 million at March 31, 2019 and December 31, 2018. Revenue recognized in the three months ended March 31, 2019 relating to contract liabilities at December 31, 2018 was $0.1 million, and related to performance of research and development services and straight-line revenue recognition associated with maintenance agreements. Cost to Obtain and Fulfill a Contract The Company does not meet the recoverability criteria to capitalize costs to obtain or fulfill instrument purchases. Reagent rental agreements do not meet the recoverability criteria to capitalize costs to obtain the contracts and the costs to fulfill the contracts are under the scope of ASC 842. At the end of each reporting period, the Company assesses whether any circumstances have changed to meet the criteria for capitalization. The Company did not incur any expenses to obtain research and development agreements and costs to fulfill those contracts do not generate or enhance resources of the entity. As such, no costs to obtain or fulfill contracts have been capitalized at period end. 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and contribution agreements, costs associated with the manufacture of developed products and include salaries and benefits, stock compensation, research‑related facility and overhead costs, laboratory supplies, equipment and contract services. 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n order to increase transparency and comparability among organizations by recognizing right-of-use assets and lease liabilities on the balance sheet for those leases classified as operating leases under previous generally accepted accounting principles. ASU 2016-02 requires a lessee to recognize a lease liability for its future lease payments and a right-of-use asset representing its right to use the underlying asset for the lease term on the balance sheet for most lease arrangements. The new standard also changes many key definitions, including the definition of a lease. The new standard includes a short-term lease exception for leases with a term of 12 months or less, as part of which a lessee can make an accounting policy election not to recognize right-of-use assets and lease liabilities. Lessees will continue to differentiate between finance leases (previously referred to as capital leases) and operating leases using classification criteria that are substantially similar to the previous guidance in ASC 840.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its incremental borrowing rate for its leases. The benchmark rate was adjusted to arrive at an appropriate discount rate for each lease. Under the new guidance, lessor accounting is largely unchanged. As of March 31, 2019, the Company was the lessor of T2Dx instruments. The lease agreements typically do not include fixed rental payments, but rather rental revenue is earned through usage-based variable lease payments. In accordance with ASC 842 the Company recognized lease revenue related to variable lease payments in the period in which it was earned. For the three months ended March 31, 2019, the Company recognized $46,000 of lease revenue for instrument rentals. In June 2018, the FASB issued ASU No. 2018-07, Compensation-Stock Compensation: Improvements to Nonemployee Share-Based Payment Accounting Compensation – Stock Compensation In June 2018, the FASB issued ASU No. 2018-08, Not-For-Profit Entities – Clarifying the Scope and the Accounting Guidance for Contributions Received and Contributions Made Accounting Standards Issued, Not Adopted In August 2018, the FASB issued ASU No. 2018-13, Fair Value Measurement In November 2018, the FASB issued ASU No. 2018-18, Collaborative Arrangements Emerging Growth Company Status In April 2012, the Jumpstart Our Business Startups Act, or the JOBS Act, was enacted in the United States. Section 107 of the JOBS Act provides that an “emerging growth company” can take advantage of the extended transition period provided in Section 7(a)(2)(B) of the Securities Act, as amended, for complying with new or revised accounting standards. Thus, an emerging growth company can delay the adoption of certain accounting standards until those standards would otherwise apply to private companies. We have irrevocably elected not to avail ourselves of this extended transition period and, as a result, we will adopt new or revised accounting standards on the relevant dates on which adoption of such standards is required for non-emerging growth companies.</t>
  </si>
  <si>
    <t>Fair Value Measurements</t>
  </si>
  <si>
    <t>Fair Value Disclosures [Abstract]</t>
  </si>
  <si>
    <t>3. Fair Value Measurements The Company measures the following financial assets at fair value on a recurring basis. There were no transfers between levels of the fair value hierarchy during any of the periods presented. The following tables set forth the Company’s financial assets carried at fair value categorized using the lowest level of input applicable to each financial instrument as of March 31, 2019 and December 31, 2018 (in thousands):
Balance at March 31, 2019
Quoted Prices in Active Markets for Identical Assets (Level 1)
Significant Other Observable Inputs (Level 2)
Significant Unobservable Inputs (Level 3)
Assets:
Cash
$
8,270
$
8,270
$
—
$
—
Money market funds
29,130
29,130
—
—
Restricted cash
180
180
—
—
$
37,580
$
37,580
$
—
$
—
Liabilities:
Derivative liability
$
2,225
$
—
$
—
$
2,225
$
2,225
$
—
$
—
$
2,225
Balance at December 31, 2018
Quoted Prices in Active Markets for Identical Assets (Level 1)
Significant Other Observable Inputs (Level 2)
Significant Unobservable Inputs (Level 3)
Assets:
Cash
$
6,868
$
6,868
$
—
$
—
Money market funds
43,937
43,937
—
—
Restricted cash
180
180
—
—
$
50,985
$
50,985
$
—
$
—
Liabilities:
Derivative liability
$
2,142
$
—
$
—
$
2,142
$
2,142
$
—
$
—
$
2,142
The Company’s Term Loan Agreement with CRG (Note 6) contains certain provisions that change the underlying cash flows of the instrument, including an interest-only period dependent on the achievement of receiving 510(k) clearance for the marketing of T2Bacteria by the FDA by a certain date (the “Approval Milestone”), which originally was April 30, 2018 In March 2018, the Term Loan Agreement was amended to extend the Approval Milestone to June 30, 2018, which was achieved in May 2018, to extend the additional $10.0 million funding through September 27, 2018 and reduce the fiscal year 2018 product revenue target to $7.0 million. In March 2019, the Term Loan Agreement was amended to reduce the 2019 minimum revenue target to $9.0 million and delete the 2018 revenue covenant. The fair value of the derivative at March 31, 2019 and December 31, 2018 is $2.2 million and $2.1 million, respectively. Should the Company’s assessment of these probabilities change, including amendments of certain revenue targets, there could be a change to the fair value of the derivative liability. The following table provides a roll-forward of the fair value of the derivative liability (in thousands):
Balance at December 31, 2018
$
2,142
Change in fair value of derivative liability, recorded as interest expense
83
Balance at March 31, 2019
$
2,225</t>
  </si>
  <si>
    <t>Restricted Cash</t>
  </si>
  <si>
    <t>Restricted Cash [Abstract]</t>
  </si>
  <si>
    <t xml:space="preserve">4. Restricted Cash The Company is required to maintain a security deposit for its operating lease agreement for the duration of the lease agreement and for its credit cards as long as they are in place. At March 31, 2019 and December 31, 2018, the Company had certificates of deposit for $180,000, which represented collateral as security deposits for its operating lease agreement for its facility and its credit cards. </t>
  </si>
  <si>
    <t>Supplemental Balance Sheet Information</t>
  </si>
  <si>
    <t xml:space="preserve">5. Supplemental Balance Sheet Information Inventories Inventories are stated at the lower of cost or net realizable value on a first-in, first-out basis and are comprised of the following (in thousands):
March 31, 2019
December 31, 2018
Raw materials
$
847
$
639
Work-in-process
1,630
1,713
Finished goods
187
325
Total inventories, net
$
2,664
$
2,677
Property and Equipment Property and equipment consists of the following (in thousands):
March 31, 2019
December 31, 2018
Office and computer equipment
$
409
$
409
Software
762
751
Laboratory equipment
4,720
4,636
Furniture
200
200
Manufacturing equipment
695
695
Manufacturing tooling and molds
255
255
T2-owned instruments and components
7,048
6,796
Leasehold improvements
3,461
3,437
Construction in progress
1,421
1,443
18,971
18,622
Less accumulated depreciation and amortization
(11,843
)
(11,307
)
Property and equipment, net
$
7,128
$
7,315
Construction in progress is primarily comprised of equipment that have not been placed in service. T2-owned instruments and components is comprised of raw materials and work-in-process inventory that are expected to be used or used to produce T2-owned instruments, based on our business model and forecast, and completed instruments that will be used for internal research and development, clinical studies or reagent rental agreements with customers. Included within property and equipment, net, are assets under finance leases. Depreciation and amortization expense of $0.6 million was charged to operations for the three months ended March 31, 2019 and 2018. Total property and equipment, gross, included $3.6 million for property and equipment recorded under finance leases as of March 31, 2019 and December 31, 2018, respectively. Accumulated depreciation and amortization included $2.7 million and $2.6 million for property and equipment recorded under finance leases as of March 31, 2019 and December 31, 2018, respectively. Accrued Expenses Accrued expenses consist of the following (in thousands):
March 31, 2019
December 31, 2018
Accrued payroll and compensation
$
2,815
$
2,940
Accrued research and development expenses
272
359
Accrued professional services
485
576
Operating lease liabilities
1,900
—
Other accrued expenses
2,312
2,198
Total accrued expenses and other current liabilities
$
7,784
$
6,073
At March 31, 2019 and December 31, 2018, the Company classified $1.6 million and $1.4 million, respectively, related to a fee associated with the Company’s Term Loan Agreement (Note 6), as other accrued expenses in the table above to match the current classification of the associated debt. </t>
  </si>
  <si>
    <t>Notes Payable</t>
  </si>
  <si>
    <t>Debt Disclosure [Abstract]</t>
  </si>
  <si>
    <t xml:space="preserve">6. Notes Payable Future principal payments on the notes payable are as follows (in thousands):
March 31, 2019
December 31, 2018
Term loan agreement, net of deferred issuance costs of $1.6 million and $1.8 million, respectively
$
41,840
$
41,419
Equipment lease credit facility, net of immaterial deferred issuance costs
610
954
Total notes payable
42,450
42,373
Less: current portion of notes payable
(42,450
)
(42,373
)
Notes payable, net of current portion
$
—
$
—
The Term Loan Agreement with CRG is classified as a current liability on the balance sheet at March 31, 2019 and December 31, 2018 based on the Company’s consideration of the probability of violating the minimum liquidity covenant included in the Term Loan Agreement. The Term Loan Agreement includes a subjective acceleration clause whereby an event of default, including a material adverse change in the business, operations, or conditions (financial or otherwise), could result in the acceleration of the obligations under the Term Loan Agreement. The contractual terms of the agreement require principal payments of $23.2 million and $23.2 million during the years ended December 31, 2021 and 2022, respectively. Term Loan Agreement In December 2016, the Company entered into a Term Loan Agreement (the “Term Loan Agreement”) with CRG. The Company initially borrowed $40.0 million pursuant to the Term Loan Agreement, which has a six-year term with four years of interest-only payments (through December 30, 2020), after which quarterly principal and interest payments will be due through the December 30, 2022 maturity date. Interest on the amounts borrowed under the Term Loan Agreement accrues at an annual fixed rate of 11.5%, 3.5% of which may be deferred during the interest-only period by adding such amount to the aggregate principal loan amount. In addition, if the Company achieves certain financial performance metrics, the loan will convert to interest-only until the December 30, 2022 maturity, at which time all unpaid principal and accrued unpaid interest will be due and payable. The Company is required to pay CRG a financing fee based on the loan principal amount drawn. The Company is also required to pay a final payment fee of 8.0% of the principal outstanding upon repayment. The Company is accruing the final payment fee as interest expense and it is included as a current liability at March 31, 2019 and December 31, 2018 on the balance sheet. The Company may prepay all or a portion of the outstanding principal and accrued unpaid interest under the Term Loan Agreement at any time upon prior notice subject to a certain prepayment fee during the first five years of the term and no prepayment fee thereafter. As security for its obligations under the Term Loan Agreement the Company entered into a security agreement with CRG whereby the Company granted a lien on substantially all of its assets, including intellectual property. The Term Loan Agreement also contains customary affirmative and negative covenants for a credit facility of this size and type, including a requirement to maintain a minimum cash balance. The Term Loan Agreement also requires the Company to achieve certain revenue targets, whereby the Company is required to pay double the amount of any shortfall as an acceleration of principal payments. In March 2019, the Term Loan Agreement was amended to reduce the 2019 minimum revenue target to $9.0 million and delete the 2018 revenue covenant. In exchange for the amendment, the Company agreed to reset the strike price of the warrants, issued in connection with the Term Loan Agreement, from $8.06 per share to $4.35 per share. The Term Loan Agreement includes a subjective acceleration clause whereby an event of default, including a material adverse change in the business, operations, or conditions (financial or otherwise), could result in the acceleration of the obligations under the Term Loan Agreement. Under certain circumstances, a default interest rate of an additional 4.0% per annum will apply at the election of CRG on all outstanding obligations during the occurrence and continuance of an event of default. CRG has not exercised its right under this clause, as there have been no such events. The Company believes the likelihood of CRG exercising this right is remote. The Company assessed the terms and features of the Term Loan Agreement, including the interest-only period dependent on the achievement of the Approval Milestone and the acceleration of the obligations under the Term Loan Agreement under an event of default, of the Term Loan Agreement in order to identify any potential embedded features that would require bifurcation. In addition, under certain circumstances, a default interest rate of an additional 4.0% per annum will apply at the election of CRG on all outstanding obligations during the occurrence and continuance of an event of default, The Company concluded that the features of the Term Loan Agreement are not clearly and closely related to the host instrument, and represent a single compound derivative that is required to be re-measured at fair value on a quarterly basis. The fair value of the derivative at March 31, 2019 and December 31, 2018 is $2.2 million and $2.1 million, respectively. The Company classified the derivative liability as accrued expenses and other current liabilities on the balance sheet at March 31, 2019 and December 31, 2018 to match the classification of the related Term Loan Agreement. In connection with the Term Loan Agreement entered into in December 2016, the Company issued to CRG warrants to purchase a total of 528,958 shares of the Company’s common stock (Note 9). Equipment Lease Credit Facility In October 2015, the Company signed a $10.0 million Credit Facility (the “Credit Facility”) with Essex Capital Corporation (the “Lessor”) to fund capital equipment needs. As one of the conditions of the Term Loan Agreement, the Credit Facility is capped at a maximum of $5.0 million. Under the Credit Facility, Essex will fund capital equipment purchases presented by the Company. The Company will repay the amounts borrowed in 36 equal monthly installments from the date of the amount funded. At the end of the 36 month lease term, the Company has the option to (a) repurchase the leased equipment at the lesser of fair market value or 10% of the original equipment value, (b) extend the applicable lease for a specified period of time, which will not be less than one year, or (c) return the leased equipment to the Lessor. In April 2016 and June 2016, the Company completed the first two draws under the Credit Facility, of $2.1 million and $2.5 million, respectively. The Company will make monthly payments of $67,000 under the first draw and $79,000 under the second draw. The borrowings under the Credit Facility are treated as finance leases and are included in property and equipment on the balance sheet. The amortization of the assets conveyed under the Credit Facility is included as a component of depreciation expense. </t>
  </si>
  <si>
    <t>Stockholders' Equity</t>
  </si>
  <si>
    <t>Equity [Abstract]</t>
  </si>
  <si>
    <t xml:space="preserve">7. Stockholders’ Equity Public Offering On June 4, 2018, the Company sold 7,015,000 shares of its common stock in a public offering at $7.50 per share, for an aggregate gross cash purchase price of $52.6 million, resulting in net proceeds of $49.2 million after underwriters discount and expenses. </t>
  </si>
  <si>
    <t>Stock-Based Compensation</t>
  </si>
  <si>
    <t>Disclosure Of Compensation Related Costs Sharebased Payments [Abstract]</t>
  </si>
  <si>
    <t xml:space="preserve">8. Stock-Based Compensation Stock Incentive Plans 2006 Stock Incentive Plan The Company’s 2006 Stock Option Plan (“2006 Plan”) was established for granting stock incentive awards to directors, officers, employees and consultants of the Company. Upon closing of the Company’s IPO in August 2014, the Company ceased granting stock incentive awards under the 2006 Plan. The 2006 Plan provided for the grant of incentive and non-qualified stock options and restricted stock grants as determined by the Company’s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 2014 Stock Incentive Plan The Company’s 2014 Incentive Award Plan (“2014 Plan”, and together with the 2006 Plan, the “Stock Incentive Plans”), provides for the issuance of shares of common stock in the form of stock options, awards of restricted stock, awards of restricted stock units, performance awards, dividend equivalent awards, stock payment awards and stock appreciation rights to directors, officers, employees and consultants of the Company. Since the establishment of the 2014 Plan, the Company has primarily granted stock options and restricted stock units. Generally, stock options are granted with exercise prices equal to or greater than the fair value of the common stock on the date of grant, expire no later than 10 years from the date of grant, and vest over various periods not exceeding 4 years. The number of shares reserved for future issuance under the 2014 Plan is the sum of (1) 823,529 shares, (2) any shares that were granted under the 2006 Plan which are forfeited, lapsed unexercised or are settled in cash subsequent to the effective date of the 2014 Plan and (3) an annual increase on the first day of each calendar year beginning January 1, 2015 and ending on January 1, 2024, equal to the lesser of (A) 4% of the shares outstanding (on an as-converted basis) on the final day of the immediately preceding calendar year, and (B) such smaller number of shares determined by the Company’s Board of Directors. As of March 31, 2019, there were 1,250,943 shares available for future grant under the Stock Incentive Plans. Inducement Award Plan The Company’s Amended and Restated Inducement Award Plan (“Inducement Plan”), which was adopted in March 2018 and amended and restated in February 2019, provides for the granting of equity awards to new employees, which includes options, restricted stock awards, restricted stock units, performance awards, dividend equivalent awards, stock payment awards and stock appreciation rights. The aggregate number of shares of common stock which may be issued or transferred pursuant to awards under the Inducement Plan is 1,625,000 shares. Any awards that forfeit, expire, lapse, or are settled for cash without the delivery of shares to the holder are available for the grant of an award under the Inducement Plan. Any shares repurchased by or surrendered to the Company that are returned shall be available for grant of an award under the Inducement Plan. The payment of dividend equivalents in cash in conjunction with any outstanding Award shall not be counted against the shares available for issuance under the Inducement Plan. As of March 31, 2019, there were 1,009,750 shares available for future grant under the Inducement Plan. Stock Options During the three months ended March 31, 2019 and 2018, the Company granted stock options with an aggregate fair value of $2.0 million and $4.4 million, respectively, which are being amortized into compensation expense over the vesting period of the options as the services are being provided. The following is a summary of option activity under the Stock Incentive Plans and Inducement Plan (in thousands, except share and per share amounts):
Number of Shares
Weighted-Average Exercise Price Per Share
Weighted-Average Remaining Contractual Term (In years)
Aggregate Intrinsic Value
Outstanding at December 31, 2018
4,241,833
$
6.98
7.02
$
471
Granted
908,250
3.42
Exercised
—
—
—
Forfeited
(47,394
)
6.84
Cancelled
(10,219
)
9.02
Outstanding at March 31, 2019
5,092,470
6.34
7.29
260
Exercisable at March 31, 2019
2,672,591
7.67
5.58
260
Vested or expected to vest at March 31, 2019
4,520,320
6.56
7.03
260
The weighted-average grant date fair values of stock options granted in the three month periods ended March 31, 2019 and 2018 were $2.20 per share and $3.41 per share, respectively, and were calculated using the following estimated assumptions:
Three Months Ended
March 31,
2019
2018
Weighted-average risk-free interest rate
2.52
%
2.63
%
Expected dividend yield
—
%
—
%
Expected volatility
71
%
68
%
Expected terms
6.0 years
6.0 years
The total fair values of options that vested during the three months ended March 31, 2019 and 2018 were $1.0 million and $0.8 million, respectively. As of March 31, 2019, there was $7.1 million of total unrecognized compensation cost related to non-vested stock options granted under the Stock Incentive Plans and Inducement Plan. Total unrecognized compensation cost will be adjusted for future changes in the estimated forfeiture rate. The Company expects to recognize that cost over a remaining weighted-average period of 3.0 years as of March 31, 2019. Restricted Stock Units During the three months ended March 31, 2019, the Company awarded shares of restricted stock units to certain employees and directors at no cost to them, which cannot be sold, assigned, transferred or pledged during the restriction period. The restricted stock and restricted stock units, excluding any restricted stock units with market conditions, vest through the passage of time, assuming continued employment. Restricted stock units are not included in issued and outstanding common stock until the shares are vested and released. During the year ended December 31, 2017, 78,172 restricted stock units vested but were not reflected as outstanding shares until the three months ended March 31, 2019 due to a deferred release date. Included in the nonvested restricted stock units at March 31, 2019 are 898,633 restricted stock units with market conditions, which vest upon the achievement of stock price targets. The compensation cost for restricted stock units with market conditions is being recorded over the derived service period and was $0.7 million and $0.2 million for the three months ended March 31, 2019 and 2018, respectively. The following is a summary of restricted stock unit activity under the 2014 Plan (in thousands, except share and per share amounts):
Number of Shares
Weighted-Average Grant Date Fair Value
Nonvested at December 31, 2018
1,198,634
5.04
Granted
589,142
3.23
Vested
(85,629
)
5.21
Forfeited
(46,099
)
4.73
Cancelled
—
—
Nonvested at March 31, 2019
1,656,048
4.40
As of March 31, 2019, there was $3.0 million of total unrecognized compensation cost related to nonvested restricted stock units granted under the 2014 Plan. Total unrecognized compensation cost will be adjusted for future changes in the estimated forfeiture rate. The Company expects to recognize that cost over a remaining weighted-average period of 1.9 years, as of March 31, 2019. Stock-Based Compensation Expense The following table summarizes the stock-based compensation expense resulting from awards granted under Stock Incentive Plans, including the 2014 ESPP, that was recorded in the Company’s results of operations for the periods presented (in thousands):
Three Months Ended March 31,
2019
2018
Cost of product revenue
$
50
$
22
Research and development
364
369
Selling, general and administrative
1,506
966
Total stock-based compensation expense
$
1,920
$
1,357
For the three months ended March 31, 2019 and 2018, $0.1 million and $0.0 million of stock-based compensation expenses were capitalized as part of inventory or T2Dx instruments and components, respectively. </t>
  </si>
  <si>
    <t>Warrants</t>
  </si>
  <si>
    <t>Warrants And Rights Note Disclosure [Abstract]</t>
  </si>
  <si>
    <t>9. Warrants In connection with the Term Loan Agreement entered into in December 2016, the Company issued to CRG warrants to purchase a total of 528,958 shares of the Company’s common stock. The warrants are exercisable any time prior to December 30, 2026 at a price of $4.35 per share, which was amended in March 2019 from an original price of $8.06 per share, with typical provisions for termination upon a change of control or a sale of all or substantially all of the assets of the Company. The warrants are classified within shareholders’ equity, and the proceeds were allocated between the debt and warrants based on their relative fair value. The fair value of the warrants was determined by the Black-Scholes-Merton option pricing model. The fair value of the amended warrants was $0.9 million. The incremental fair value of the modified instrument of $0.1 million was recorded as debt discount and additional paid-in-capital</t>
  </si>
  <si>
    <t>Net Loss Per Share</t>
  </si>
  <si>
    <t>Earnings Per Share [Abstract]</t>
  </si>
  <si>
    <t>10. Net Loss Per Share The following shares were excluded from the calculation of diluted net loss per share applicable to common stockholders, prior to the application of the treasury stock method, because their effect would have been anti-dilutive for the periods presented:
Three Months Ended March 31,
2019
2018
Options to purchase common shares
5,092,470
4,542,082
Restricted stock units
1,656,048
1,714,463
Warrants to purchase common stock
528,958
528,958
Total
7,277,476
6,785,503</t>
  </si>
  <si>
    <t>Co-Development Agreements</t>
  </si>
  <si>
    <t>11. Co-Development Agreements Canon US Life Sciences On February 3, 2015, the Company entered into a Co-Development Partnership Agreement (the “Co-Development Agreement”) with Canon U.S. Life Sciences, Inc. (“Canon US Life Sciences”) to develop a diagnostic test panel to rapidly detect Lyme disease. On September 21, 2016, Canon became a related party when the Company sold the Canon Shares for an aggregate cash purchase price of $39.7 million, which represented 19.9% of the outstanding shares of common stock of the Company. Under the Co-Development Agreement, the Company recorded revenue of $0.1 million for the three months ended March 31, 2019 and did not record any revenue for the three months ended March 31, 2018. The Company expects to record revenue over the next ten months. Allergan Sales, LLC On November 1, 2016, the Company entered into a Co-Development, Collaboration and Co-Marketing Agreement (the “Allergan Agreement”) with Allergan Sales, LLC (“Allergan Sales”) to develop (1) a direct detection diagnostic test panel that adds one additional bacteria species to the existing T2Bacteria product candidate (the “T2Bacteria II Panel”), and (2) a direct detection diagnostic test panel for testing drug resistance directly in whole blood (the “T2GNR Panel” and, together with the T2Bacteria II Panel, the “Developed Products”). In addition, both the Company and Allergan Sales will participate in a joint research and development committee and Allergan Sales will receive the right to cooperatively market T2Candida, T2Bacteria, and the Developed Products under the Allergan Agreement to certain agreed-upon customers. The Company achieved the final developmental milestone under the Allergan Agreement in October 2018. The Company did not record any revenue for the three months ended March 31, 2019 and recorded revenue of $1.3 million for the three months ended March 31, 2018 CARB-X In March 2018, the Company was awarded a grant of up to $2.0 million from CARB-X. The collaboration with CARB-X will be used to accelerate the development of new tests to identify bacterial pathogens and resistance markers directly in whole blood more rapidly than is possible using today’s diagnostic tools. The new tests aim to expand the T2Dx instrument product line by detecting 20 additional bacterial species and resistance targets, with a focus on blood borne pathogens on the United States Centers for Disease Control and Prevention (“CDC”) antibiotic resistance threat list. Under this cost-sharing agreement, the Company may be reimbursed up to $1.1 million, with the possibility of up to an additional $0.9 million based on the achievement of certain project milestones. In January 2019, the Company was awarded the $0.9 million reimbursement option. The Company recorded contribution revenue of $0.3 million for the three months ended March 31, 2019 under the CARB-X Agreement. The Company did not record any revenue for the three months ended March 31, 2018 under the CARB-X Agreement. The Company expects to record revenue over the next six months, based upon cost-sharing and the achievement of certain project milestones.</t>
  </si>
  <si>
    <t>Leases</t>
  </si>
  <si>
    <t>Leases [Abstract]</t>
  </si>
  <si>
    <t>12. Leases Operating Leases The Company leases certain office space, laboratory space, and equipment.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For new and amended leases beginning in 2019 and after, the Company has elected to account for the lease and non-lease components as a combined lease component. In August 2010, the Company entered into an operating lease for office and laboratory space at its headquarters in Lexington, Massachusetts. The lease commenced in January 2011, with the Company providing a security deposit of $400,000. In accordance with the operating lease agreement, the Company reduced its security deposit to $180,000 in January 2018, which is recorded as restricted cash in the consolidated balance sheets. In March 2017, the Company entered into an amendment to extend the term to December 2021. In May 2013, the Company entered into an operating lease for additional office, laboratory and manufacturing space in Wilmington, Massachusetts. In August 2018, the Company entered into an amendment to extend the term to December 2020. In November 2014, the Company entered into an agreement to rent additional office space in Lexington, Massachusetts. In April 2015, the Company entered into an amendment to extend the term to December 31, 2017. In connection with this agreement, the Company paid a security deposit of $50,000, which is recorded as a component of other assets in the consolidated balance sheets. In May 2015, the Company entered into an amendment to expand existing manufacturing facilities in Lexington, Massachusetts. In September 2017, the Company entered into an amendment to extend the term to December 31, 2021. In November 2014, the Company entered into a lease for additional laboratory space in Lexington, Massachusetts. The lease term commenced in April 2015 and extended for six years. The rent expense, inclusive of the escalating rent payments, is recognized on a straight-line basis over the lease term. As an incentive to enter into the lease, the landlord paid approximately $1.4 million of the $2.2 million space build-out costs. Prior to the adoption of ASC 842, the incentive was recorded as a component of lease incentives on the consolidated balance sheets and was amortized as a reduction in rent expense on a straight-line basis over the term of the lease. Upon adoption of the new standard the unamortized balance of the lease incentive as of January 1, 2019 was reclassed as a reduction to the initial recognition of the right-of-use asset related to this lease. In connection with this lease agreement, the Company paid a security deposit of $281,000, which is recorded as a component of both prepaid expenses and other current assets and other assets in the consolidated balance sheets. Operating leases are amortized over the lease term and included in costs and expenses in the condensed consolidated statement of operations and comprehensive loss. Variable lease costs are recognized in costs and expenses in the condensed consolidated statement of operations and comprehensive loss as incurred. Finance Leases In October 2015, the Company signed a $10.0 million Credit Facility (the “Credit Facility”) to fund capital equipment needs. As one of the conditions of the agreement, the Credit Facility is capped at a maximum of $5.0 million. Under the Credit Facility, the lender will fund capital equipment purchases presented by the Company. The Company will repay the amounts borrowed in 36 equal monthly installments from the date of the amount funded. At the end of the 36 month lease term, the Company has the option to (a) repurchase the leased equipment at the lesser of fair market value or 10% of the original equipment value, (b) extend the applicable lease for a specified period of time, which will not be less than one year, or (c) return the leased equipment to the lessor. In April 2016 and June 2016, the Company completed the first two draws under the Credit Facility of $2.1 million and $2.5 million, respectively. The Company will make monthly payments of $67,000 under the first draw and $79,000 under the second draw. The borrowings under the Credit Facility are treated as finance leases and are included in property and equipment on the balance sheet. The amortization of the assets conveyed under the Credit Facility is included as a component of depreciation expense. The following table summarizes the effect of operating and finance lease costs in the Company’s condensed consolidated statement of operations and comprehensive loss (in thousands):
Lease cost
Three months ended March 31, 2019
Finance lease cost:
Amortization of right-of-use assets
$
116
Interest on lease liabilities
27
Operating lease cost
499
Variable lease cost
172
Total lease cost
$
814
The following table summarizes supplemental information for the Company’s finance and operating leases:
Other information
Three months ended March 31, 2019
Weighted-average remaining lease term - finance leases (in years)
0.2
Weighted-average remaining lease term - operating leases (in years)
2.6
Weighted-average discount rate - finance leases
14.5
%
Weighted-average discount rate - operating leases
11.9
% The minimum lease payments for the next five years and thereafter is expected to be as follows (in thousands):
March 31, 2019
Maturity of lease liabilities
Operating Leases
Finance Leases
2019 (excluding the 3 months ended March 31, 2019)
$
1,697
$
618
2020
2,313
—
2021
1,951
—
2022
23
—
2023
—
—
Thereafter
—
—
Total lease payments
$
5,984
$
618
Less: effect of discounting
(825
)
(9
)
Present value of lease liabilities
$
5,159
$
609
The following table summarizes the presentation of the Company’s operating leases in its condensed consolidated balance sheets (in thousands):
Leases
Classification
March 31, 2019
Assets
Operating lease assets
Operating lease assets
$
4,463
Finance lease assets
Property and equipment, net
879
Total lease assets
$
5,342
Liabilities
Current
Operating
Accrued expenses and other current liabilities
$
1,900
Finance
Notes payable
609
Noncurrent
Operating
Noncurrent operating lease liabilities
3,259
Finance
Notes payable, net of current portion
—
Total lease liabilities
$
5,768
Under ASC 840, future minimum non-cancelable lease payments under the Company’s operating leases as of December 31, 2018 were as follows (in thousands):
Year ended December 31,
2019
$
2,225
2020
2,277
2021
1,926
$
6,428
Under ASC 840, rent expense for the years ended December 31, 2018, and 2017 was $2.0 million, and $1.9 million, respectively.</t>
  </si>
  <si>
    <t>Commitments and Contingencies</t>
  </si>
  <si>
    <t>Commitments And Contingencies Disclosure [Abstract]</t>
  </si>
  <si>
    <t>13. Commitments and Contingencies Leases Refer to Note 12, Leases, for discussion of the commitments associated with the Company’s leases. License Agreement In 2006, the Company entered into a license agreement with a third party, pursuant to which the third party granted the Company an exclusive, worldwide, sublicenseable license under certain patent rights to make, use, import and commercialize products and processes for diagnostic, industrial and research and development purposes. The Company agreed to pay an annual license fee ranging from $5,000 to $25,000 for the royalty‑bearing license to certain patents. The Company also issued a total of 84,678 shares of common stock pursuant to the agreement in 2006 and 2007, which were recorded at fair value at the date of issuance. The Company is required to pay royalties on net sales of products and processes that are covered by patent rights licensed under the agreement at a percentage ranging between 0.5% - 3.5%, subject to reductions and offsets in certain circumstances, as well as a royalty on net sales of products that the Company sublicenses at 10% of specified gross revenue. Royalties for the three months ended March 31, 2019 and 2018 were immaterial.</t>
  </si>
  <si>
    <t>Summary of Significant Accounting Policies (Policies)</t>
  </si>
  <si>
    <t>Basis of Presentation</t>
  </si>
  <si>
    <t xml:space="preserve">Basis of Presentation The Company’s financial statements have been prepared in conformity with generally accepted accounting principles in the United States of America (“GAAP”). Any reference in these notes to applicable guidance is meant to refer to the authoritative United States GAAP as defined in the Accounting Standards Codification (“ASC”) and Accounting Standards Updates (“ASU”) of the Financial Accounting Standards Board (“FASB”). The Company’s condensed consolidated financial statements include the accounts of the Company and its wholly-owned subsidiary, T2 Biosystems Securities Corporation. All intercompany balances and transactions have been eliminated. </t>
  </si>
  <si>
    <t>Unaudited Interim Financial Information</t>
  </si>
  <si>
    <t xml:space="preserve">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8. The accompanying interim condensed consolidated balance sheet as of March 31, 2019, the condensed consolidated statements of operations and comprehensive loss for the three months ended March 31, 2019 and 2018, the condensed consolidated statements of cash flows for the three months ended March 31, 2019 and 2018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March 31, 2019, and the results of its operations and its cash flows for the three months ended March 31, 2019 and 2018. The results for the three months ended March 31, 2019 are not necessarily indicative of the results to be expected for the year ending December 31, 2019, any other interim periods, or any future year or period. </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commercializing its diagnostic products aimed at lowering mortality rates, improving patient outcomes and reducing the cost of healthcare by helping medical professionals make targeted treatment decisions earlier. </t>
  </si>
  <si>
    <t>Geographic Information</t>
  </si>
  <si>
    <t>Geographic Information The Company sells its products domestically and internationally. For the three months ended March 31, 2019, the Company derived approximately 13% of its total revenue from one international customer and 11% of its total revenue from a second international customer. International sales to a single country did not exceed 10% of total revenue in the three months ended March 31, 2018. Total international sales were approximately $0.6 million or 36% of total revenue and $0.3 million or 14% of total revenue in the three months ended March 31, 2019 and 2018, respectively. As of March 31, 2019 and December 31, 2018, the Company had outstanding receivables of $1.0 million and $0.9 million, respectively, from customers located outside of the U.S.</t>
  </si>
  <si>
    <t xml:space="preserve">Net Loss Per Share Basic net loss per share is calculated by dividing net los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stock options and unvested restricted stock and restricted stock contingently issuable upon achievement of certain market conditions are considered to be common stock equivalents, but have been excluded from the calculation of diluted net loss per share, as their effect would be anti-dilutive for all periods presented. Therefore, basic and diluted net loss per share applicable to common stockholders was the same for all periods presented. </t>
  </si>
  <si>
    <t>Guarantees</t>
  </si>
  <si>
    <t xml:space="preserve">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March 31, 2019 and December 31, 2018,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t>
  </si>
  <si>
    <t xml:space="preserve">Leases The Company adopted Accounting Standards Codification (“ASC”), Topic 842, Leases (“ASC 842”), using the modified retrospective approach through a cumulative-effect adjustment and utilizing the effective date of January 1, 2019 as its date of initial application, with prior periods unchanged and presented in accordance with the previous guidance in Topic 840 ,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t>
  </si>
  <si>
    <t>Revenue Recognition</t>
  </si>
  <si>
    <t>Revenue Recognition The Company generates revenue from the sale of instruments, consumable diagnostic tests, related services, reagent rental agreements and research and development agreements with third parties. Pursuant to ASC 606, Revenue from Contracts with Customer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shipment, or over time, as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recognized upon shipment. The transaction price from consumables purchases is allocated between the lease of the instrument (under a contingent rent methodology as provided for in ASC 840, Lease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one-year periods in exchange for additional consideration. The extended Maintenance Services are also service based warranties that represent separate purchasing decisions. The Company recognizes revenue allocated to the extended Maintenance Services performance obligation on a straight-line basis over the service delivery period. The Company warrants that consumable diagnostic tests will be free from defects, when handled according to product specifications, for the stated life of the product. To fulfill valid warranty claims, the Company provides replacement product free of charge. Accordingly, the Company accrues warranty expense associated with the estimated defect rates of the consumable diagnostic tests. Revenue earned from activities performed pursuant to research and development agreements is reported as research revenue in the condensed consolidated statements of operations and comprehensive loss, and is recognized over time using an input method as the work is completed. The related costs are expensed as incurred as research and development expense. The timing of receipt of cash from the Company’s research and development agreements generally differs from when revenue is recognized. Milestones are contingent on the occurrence of future events and are considered variable consideration being constrained until the Company believes a significant revenue reversal will not occur. Refer to Note 11 for further details regarding the Company’s research and development arrangements. Grants received, including cost reimbursement agreements, are assessed to determine if the agreement should be accounted for as an exchange transaction or a contribution. An agreement is accounted as a contribution if the resource provider does not receive commensurate value in return for the assets transferred. Contribution revenue is recognized when all donor-imposed conditions have been met.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our revenue by major source (in thousands):
Three months ended, March 31,
2019
2018
Product Revenue
Instruments
$
535
$
221
Consumables
733
746
Instrument rentals
46
81
Total Product Revenue
1,314
1,048
Research Revenue
142
1,263
Contribution Revenue
329
—
Total Revenue
$
1,785
$
2,311
Remaining Performance Obligations Remaining performance obligations represent the transaction price of firm orders for which work has not been performed or goods and services have not been delivered. As of March 31, 2019, the aggregate amount of transaction price allocated to remaining performance obligations for contracts with an original duration greater than one year was $3.6 million. We do not disclose the value of unsatisfied performance obligations for (i) contracts with an original expected length of one year or less and (ii) contracts for which we recognize revenue at the amount to which we have the right to invoice for services performed. The Company expects to recognize revenue on the remaining performance obligations over the next 2 year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the Company determines the transaction price, which includes estimating the amount of variable consideration, based on the most likely amount,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the expected costs and margin related to the performance obligations. Contract Assets and Liabilities At March 31, 2019, the Company recorded $0.1 million of contract assets, which represents unbilled amounts related to work performed under a research and development agreement. The Company did not record any contract assets at December 31, 2018. The Company’s contract liabilities consist of upfront payments for research and development contracts and Maintenance Services on instrument sales. We classify these contract liabilities in deferred revenue as current or noncurrent based on the timing of when we expect to recognize revenue. Contract liabilities were $0.6 million at March 31, 2019 and December 31, 2018. Revenue recognized in the three months ended March 31, 2019 relating to contract liabilities at December 31, 2018 was $0.1 million, and related to performance of research and development services and straight-line revenue recognition associated with maintenance agreements. Cost to Obtain and Fulfill a Contract The Company does not meet the recoverability criteria to capitalize costs to obtain or fulfill instrument purchases. Reagent rental agreements do not meet the recoverability criteria to capitalize costs to obtain the contracts and the costs to fulfill the contracts are under the scope of ASC 842. At the end of each reporting period, the Company assesses whether any circumstances have changed to meet the criteria for capitalization. The Company did not incur any expenses to obtain research and development agreements and costs to fulfill those contracts do not generate or enhance resources of the entity. As such, no costs to obtain or fulfill contracts have been capitalized at period end.</t>
  </si>
  <si>
    <t>Cost of Product Revenue</t>
  </si>
  <si>
    <t xml:space="preserve">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 </t>
  </si>
  <si>
    <t>Research and Development Costs</t>
  </si>
  <si>
    <t xml:space="preserve">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and contribution agreements, costs associated with the manufacture of developed products and include salaries and benefits, stock compensation, research‑related facility and overhead costs, laboratory supplies, equipment and contract services. </t>
  </si>
  <si>
    <t>Recent Accounting Standards</t>
  </si>
  <si>
    <t xml:space="preserve">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n order to increase transparency and comparability among organizations by recognizing right-of-use assets and lease liabilities on the balance sheet for those leases classified as operating leases under previous generally accepted accounting principles. ASU 2016-02 requires a lessee to recognize a lease liability for its future lease payments and a right-of-use asset representing its right to use the underlying asset for the lease term on the balance sheet for most lease arrangements. The new standard also changes many key definitions, including the definition of a lease. The new standard includes a short-term lease exception for leases with a term of 12 months or less, as part of which a lessee can make an accounting policy election not to recognize right-of-use assets and lease liabilities. Lessees will continue to differentiate between finance leases (previously referred to as capital leases) and operating leases using classification criteria that are substantially similar to the previous guidance in ASC 840.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its incremental borrowing rate for its leases. The benchmark rate was adjusted to arrive at an appropriate discount rate for each lease. Under the new guidance, lessor accounting is largely unchanged. As of March 31, 2019, the Company was the lessor of T2Dx instruments. The lease agreements typically do not include fixed rental payments, but rather rental revenue is earned through usage-based variable lease payments. In accordance with ASC 842 the Company recognized lease revenue related to variable lease payments in the period in which it was earned. For the three months ended March 31, 2019, the Company recognized $46,000 of lease revenue for instrument rentals. In June 2018, the FASB issued ASU No. 2018-07, Compensation-Stock Compensation: Improvements to Nonemployee Share-Based Payment Accounting Compensation – Stock Compensation In June 2018, the FASB issued ASU No. 2018-08, Not-For-Profit Entities – Clarifying the Scope and the Accounting Guidance for Contributions Received and Contributions Made Accounting Standards Issued, Not Adopted In August 2018, the FASB issued ASU No. 2018-13, Fair Value Measurement In November 2018, the FASB issued ASU No. 2018-18, Collaborative Arrangements </t>
  </si>
  <si>
    <t>Emerging Growth Company Status</t>
  </si>
  <si>
    <t>Emerging Growth Company Status In April 2012, the Jumpstart Our Business Startups Act, or the JOBS Act, was enacted in the United States. Section 107 of the JOBS Act provides that an “emerging growth company” can take advantage of the extended transition period provided in Section 7(a)(2)(B) of the Securities Act, as amended, for complying with new or revised accounting standards. Thus, an emerging growth company can delay the adoption of certain accounting standards until those standards would otherwise apply to private companies. We have irrevocably elected not to avail ourselves of this extended transition period and, as a result, we will adopt new or revised accounting standards on the relevant dates on which adoption of such standards is required for non-emerging growth companies.</t>
  </si>
  <si>
    <t>Summary of Significant Accounting Policies (Tables)</t>
  </si>
  <si>
    <t>Disaggregation of Revenue by Major Source</t>
  </si>
  <si>
    <t>The following table disaggregates our revenue by major source (in thousands):
Three months ended, March 31,
2019
2018
Product Revenue
Instruments
$
535
$
221
Consumables
733
746
Instrument rentals
46
81
Total Product Revenue
1,314
1,048
Research Revenue
142
1,263
Contribution Revenue
329
—
Total Revenue
$
1,785
$
2,311</t>
  </si>
  <si>
    <t>Fair Value Measurements (Tables)</t>
  </si>
  <si>
    <t>Schedule of Financial Assets and Liabilities at Fair value on a Recurring Basis</t>
  </si>
  <si>
    <t>The Company measures the following financial assets at fair value on a recurring basis. There were no transfers between levels of the fair value hierarchy during any of the periods presented. The following tables set forth the Company’s financial assets carried at fair value categorized using the lowest level of input applicable to each financial instrument as of March 31, 2019 and December 31, 2018 (in thousands):
Balance at March 31, 2019
Quoted Prices in Active Markets for Identical Assets (Level 1)
Significant Other Observable Inputs (Level 2)
Significant Unobservable Inputs (Level 3)
Assets:
Cash
$
8,270
$
8,270
$
—
$
—
Money market funds
29,130
29,130
—
—
Restricted cash
180
180
—
—
$
37,580
$
37,580
$
—
$
—
Liabilities:
Derivative liability
$
2,225
$
—
$
—
$
2,225
$
2,225
$
—
$
—
$
2,225
Balance at December 31, 2018
Quoted Prices in Active Markets for Identical Assets (Level 1)
Significant Other Observable Inputs (Level 2)
Significant Unobservable Inputs (Level 3)
Assets:
Cash
$
6,868
$
6,868
$
—
$
—
Money market funds
43,937
43,937
—
—
Restricted cash
180
180
—
—
$
50,985
$
50,985
$
—
$
—
Liabilities:
Derivative liability
$
2,142
$
—
$
—
$
2,142
$
2,142
$
—
$
—
$
2,142</t>
  </si>
  <si>
    <t>Roll-Forward of Fair Value of Derivative Liability</t>
  </si>
  <si>
    <t>The following table provides a roll-forward of the fair value of the derivative liability (in thousands):
Balance at December 31, 2018
$
2,142
Change in fair value of derivative liability, recorded as interest expense
83
Balance at March 31, 2019
$
2,225</t>
  </si>
  <si>
    <t>Supplemental Balance Sheet Information (Tables)</t>
  </si>
  <si>
    <t>Schedule of Inventory</t>
  </si>
  <si>
    <t>Inventories are stated at the lower of cost or net realizable value on a first-in, first-out basis and are comprised of the following (in thousands):
March 31, 2019
December 31, 2018
Raw materials
$
847
$
639
Work-in-process
1,630
1,713
Finished goods
187
325
Total inventories, net
$
2,664
$
2,677</t>
  </si>
  <si>
    <t>Schedule of Property and Equipment</t>
  </si>
  <si>
    <t>Property and equipment consists of the following (in thousands):
March 31, 2019
December 31, 2018
Office and computer equipment
$
409
$
409
Software
762
751
Laboratory equipment
4,720
4,636
Furniture
200
200
Manufacturing equipment
695
695
Manufacturing tooling and molds
255
255
T2-owned instruments and components
7,048
6,796
Leasehold improvements
3,461
3,437
Construction in progress
1,421
1,443
18,971
18,622
Less accumulated depreciation and amortization
(11,843
)
(11,307
)
Property and equipment, net
$
7,128
$
7,315</t>
  </si>
  <si>
    <t>Components of Accrued Expenses</t>
  </si>
  <si>
    <t>Accrued expenses consist of the following (in thousands):
March 31, 2019
December 31, 2018
Accrued payroll and compensation
$
2,815
$
2,940
Accrued research and development expenses
272
359
Accrued professional services
485
576
Operating lease liabilities
1,900
—
Other accrued expenses
2,312
2,198
Total accrued expenses and other current liabilities
$
7,784
$
6,073</t>
  </si>
  <si>
    <t>Notes Payable (Tables)</t>
  </si>
  <si>
    <t>Schedule of Debt</t>
  </si>
  <si>
    <t>Future principal payments on the notes payable are as follows (in thousands):
March 31, 2019
December 31, 2018
Term loan agreement, net of deferred issuance costs of $1.6 million and $1.8 million, respectively
$
41,840
$
41,419
Equipment lease credit facility, net of immaterial deferred issuance costs
610
954
Total notes payable
42,450
42,373
Less: current portion of notes payable
(42,450
)
(42,373
)
Notes payable, net of current portion
$
—
$
—</t>
  </si>
  <si>
    <t>Stock-Based Compensation (Tables)</t>
  </si>
  <si>
    <t>Summary of Stock Option Activity</t>
  </si>
  <si>
    <t>The following is a summary of option activity under the Stock Incentive Plans and Inducement Plan (in thousands, except share and per share amounts):
Number of Shares
Weighted-Average Exercise Price Per Share
Weighted-Average Remaining Contractual Term (In years)
Aggregate Intrinsic Value
Outstanding at December 31, 2018
4,241,833
$
6.98
7.02
$
471
Granted
908,250
3.42
Exercised
—
—
—
Forfeited
(47,394
)
6.84
Cancelled
(10,219
)
9.02
Outstanding at March 31, 2019
5,092,470
6.34
7.29
260
Exercisable at March 31, 2019
2,672,591
7.67
5.58
260
Vested or expected to vest at March 31, 2019
4,520,320
6.56
7.03
260</t>
  </si>
  <si>
    <t>Schedule of Estimated Assumptions Used to Calculate Weighted-Average Grant Date Fair Value of Options Granted</t>
  </si>
  <si>
    <t>The weighted-average grant date fair values of stock options granted in the three month periods ended March 31, 2019 and 2018 were $2.20 per share and $3.41 per share, respectively, and were calculated using the following estimated assumptions:
Three Months Ended
March 31,
2019
2018
Weighted-average risk-free interest rate
2.52
%
2.63
%
Expected dividend yield
—
%
—
%
Expected volatility
71
%
68
%
Expected terms
6.0 years
6.0 years</t>
  </si>
  <si>
    <t>Schedule of Nonvested Restricted Stock Units Activity</t>
  </si>
  <si>
    <t>The following is a summary of restricted stock unit activity under the 2014 Plan (in thousands, except share and per share amounts):
Number of Shares
Weighted-Average Grant Date Fair Value
Nonvested at December 31, 2018
1,198,634
5.04
Granted
589,142
3.23
Vested
(85,629
)
5.21
Forfeited
(46,099
)
4.73
Cancelled
—
—
Nonvested at March 31, 2019
1,656,048
4.40</t>
  </si>
  <si>
    <t>Summary of Stock-Based Compensation Expense for Stock Options Granted that was Recorded in the Company's Results of Operations</t>
  </si>
  <si>
    <t>The following table summarizes the stock-based compensation expense resulting from awards granted under Stock Incentive Plans, including the 2014 ESPP, that was recorded in the Company’s results of operations for the periods presented (in thousands):
Three Months Ended March 31,
2019
2018
Cost of product revenue
$
50
$
22
Research and development
364
369
Selling, general and administrative
1,506
966
Total stock-based compensation expense
$
1,920
$
1,357</t>
  </si>
  <si>
    <t>Net Loss Per Share (Tables)</t>
  </si>
  <si>
    <t>Schedule of Antidilutive Securities Excluded from Computation of Earnings Per Share</t>
  </si>
  <si>
    <t>The following shares were excluded from the calculation of diluted net loss per share applicable to common stockholders, prior to the application of the treasury stock method, because their effect would have been anti-dilutive for the periods presented:
Three Months Ended March 31,
2019
2018
Options to purchase common shares
5,092,470
4,542,082
Restricted stock units
1,656,048
1,714,463
Warrants to purchase common stock
528,958
528,958
Total
7,277,476
6,785,503</t>
  </si>
  <si>
    <t>Leases (Tables)</t>
  </si>
  <si>
    <t>Schedule of Lease Cost</t>
  </si>
  <si>
    <t>The following table summarizes the effect of operating and finance lease costs in the Company’s condensed consolidated statement of operations and comprehensive loss (in thousands):
Lease cost
Three months ended March 31, 2019
Finance lease cost:
Amortization of right-of-use assets
$
116
Interest on lease liabilities
27
Operating lease cost
499
Variable lease cost
172
Total lease cost
$
814</t>
  </si>
  <si>
    <t>Schedule of Other Information Related to Leases</t>
  </si>
  <si>
    <t xml:space="preserve">The following table summarizes supplemental information for the Company’s finance and operating leases:
Other information
Three months ended March 31, 2019
Weighted-average remaining lease term - finance leases (in years)
0.2
Weighted-average remaining lease term - operating leases (in years)
2.6
Weighted-average discount rate - finance leases
14.5
%
Weighted-average discount rate - operating leases
11.9
% </t>
  </si>
  <si>
    <t>Schedule of Maturity of Lease Liabilities</t>
  </si>
  <si>
    <t>The minimum lease payments for the next five years and thereafter is expected to be as follows (in thousands):
March 31, 2019
Maturity of lease liabilities
Operating Leases
Finance Leases
2019 (excluding the 3 months ended March 31, 2019)
$
1,697
$
618
2020
2,313
—
2021
1,951
—
2022
23
—
2023
—
—
Thereafter
—
—
Total lease payments
$
5,984
$
618
Less: effect of discounting
(825
)
(9
)
Present value of lease liabilities
$
5,159
$
609</t>
  </si>
  <si>
    <t>Summary of Lease Assets and Liabilities</t>
  </si>
  <si>
    <t>The following table summarizes the presentation of the Company’s operating leases in its condensed consolidated balance sheets (in thousands):
Leases
Classification
March 31, 2019
Assets
Operating lease assets
Operating lease assets
$
4,463
Finance lease assets
Property and equipment, net
879
Total lease assets
$
5,342
Liabilities
Current
Operating
Accrued expenses and other current liabilities
$
1,900
Finance
Notes payable
609
Noncurrent
Operating
Noncurrent operating lease liabilities
3,259
Finance
Notes payable, net of current portion
—
Total lease liabilities
$
5,768</t>
  </si>
  <si>
    <t>Schedule of Future Minimum Lease Payments under the Company’s Operating Leases</t>
  </si>
  <si>
    <t>Under ASC 840, future minimum non-cancelable lease payments under the Company’s operating leases as of December 31, 2018 were as follows (in thousands):
Year ended December 31,
2019
$
2,225
2020
2,277
2021
1,926
$
6,428</t>
  </si>
  <si>
    <t>Nature of Business - Additional Information (Detail) - USD ($) $ in Thousands</t>
  </si>
  <si>
    <t>Summary of Significant Accounting Policies - Additional Information (Detail)</t>
  </si>
  <si>
    <t>Jan. 01, 2019USD ($)lease_arrangement</t>
  </si>
  <si>
    <t>Mar. 31, 2019USD ($)Segment</t>
  </si>
  <si>
    <t>Mar. 31, 2018USD ($)</t>
  </si>
  <si>
    <t>Dec. 31, 2018USD ($)</t>
  </si>
  <si>
    <t>Product Information [Line Items]</t>
  </si>
  <si>
    <t>Number of operating segments | Segment</t>
  </si>
  <si>
    <t>Outstanding receivable</t>
  </si>
  <si>
    <t>Aggregate amount of transaction price allocated to remaining performance obligations for contracts with original duration greater than one year</t>
  </si>
  <si>
    <t>Remaining performance obligation, expected timing of satisfaction</t>
  </si>
  <si>
    <t>The Company expects to recognize revenue on the remaining performance obligations over the next 2 years.</t>
  </si>
  <si>
    <t>Contract assets</t>
  </si>
  <si>
    <t>Contract liabilities</t>
  </si>
  <si>
    <t>Revenue recognized relating to contract liabilities</t>
  </si>
  <si>
    <t>Costs to obtain or fulfill contract capitalized</t>
  </si>
  <si>
    <t>Right-of-use assets</t>
  </si>
  <si>
    <t>Accounting Standards Update 2016-02 [Member]</t>
  </si>
  <si>
    <t>Maximum short-term lease exception period</t>
  </si>
  <si>
    <t>12 months</t>
  </si>
  <si>
    <t>Number of operating lease arrangements | lease_arrangement</t>
  </si>
  <si>
    <t>Number of finance lease arrangements | lease_arrangement</t>
  </si>
  <si>
    <t>Accrued rent liability</t>
  </si>
  <si>
    <t>Minimum [Member]</t>
  </si>
  <si>
    <t>Aggregate amount of transaction price allocated to remaining performance obligations, original duration</t>
  </si>
  <si>
    <t>1 year</t>
  </si>
  <si>
    <t>Maximum [Member]</t>
  </si>
  <si>
    <t>Original expected period of contracts for which value of unsatisfied performance obligations not to be disclosed</t>
  </si>
  <si>
    <t>T2 Dx [Member]</t>
  </si>
  <si>
    <t>Maintenance Services period (in years)</t>
  </si>
  <si>
    <t>Additional period for Maintenance Service option (in years)</t>
  </si>
  <si>
    <t>Instrument Rentals [Member]</t>
  </si>
  <si>
    <t>Non-US [Member]</t>
  </si>
  <si>
    <t>Revenue [Member] | Geographic Concentration Risk [Member] | Non-US [Member]</t>
  </si>
  <si>
    <t>Total revenue (as a percent)</t>
  </si>
  <si>
    <t>36.00%</t>
  </si>
  <si>
    <t>14.00%</t>
  </si>
  <si>
    <t>Customer One [Member] | Revenue [Member] | Geographic Concentration Risk [Member] | Non-US [Member]</t>
  </si>
  <si>
    <t>13.00%</t>
  </si>
  <si>
    <t>Customer Two [Member] | Revenue [Member] | Geographic Concentration Risk [Member] | Non-US [Member]</t>
  </si>
  <si>
    <t>11.00%</t>
  </si>
  <si>
    <t>Summary of Significant Accounting Policies - Disaggregation of Revenue by Major Resource (Detail) - USD ($)</t>
  </si>
  <si>
    <t>Disaggregation Of Revenue [Line Items]</t>
  </si>
  <si>
    <t>Product Instruments [Member]</t>
  </si>
  <si>
    <t>Total Product Revenue [Member]</t>
  </si>
  <si>
    <t>Product Consumables [Member]</t>
  </si>
  <si>
    <t>Contribution Revenue [Member]</t>
  </si>
  <si>
    <t>Fair Value Measurements - Schedule of Financial Assets and Liabilities at Fair value on a Recurring Basis (Detail) - Estimate of Fair Value Measurement [Member] - Recurring [Member] - USD ($) $ in Thousands</t>
  </si>
  <si>
    <t>Assets:</t>
  </si>
  <si>
    <t>Liabilities:</t>
  </si>
  <si>
    <t>Total Liabilities</t>
  </si>
  <si>
    <t>Cash [Member]</t>
  </si>
  <si>
    <t>Cash</t>
  </si>
  <si>
    <t>Money Market Funds [Member]</t>
  </si>
  <si>
    <t>Level 1 [Member]</t>
  </si>
  <si>
    <t>Level 1 [Member] | Cash [Member]</t>
  </si>
  <si>
    <t>Level 1 [Member] | Money Market Funds [Member]</t>
  </si>
  <si>
    <t>Level 3 [Member]</t>
  </si>
  <si>
    <t>Fair Value Measurements - Additional Information (Detail) - CRG [Member] - Term Loan Agreement [Member] - USD ($)</t>
  </si>
  <si>
    <t>1 Months Ended</t>
  </si>
  <si>
    <t>12 Months Ended</t>
  </si>
  <si>
    <t>Fair Value, Assets and Liabilities Measured on Recurring and Nonrecurring Basis [Line Items]</t>
  </si>
  <si>
    <t>Additional interest rate, event of default (as a percent)</t>
  </si>
  <si>
    <t>4.00%</t>
  </si>
  <si>
    <t>Line of credit, additional borrowing capacity</t>
  </si>
  <si>
    <t>Debt instrument covenant compliance revenue targeted for fiscal year</t>
  </si>
  <si>
    <t>Contingent Interest Beginning in 2020 [Member]</t>
  </si>
  <si>
    <t>Contingent payment of interest rate</t>
  </si>
  <si>
    <t>Contingent Interest Beginning in 2020 [Member] | Measurement Input, Discount Rate [Member]</t>
  </si>
  <si>
    <t>Estimated fair value of discount rate</t>
  </si>
  <si>
    <t>70.00%</t>
  </si>
  <si>
    <t>Contingent Interest Beginning in 2021</t>
  </si>
  <si>
    <t>Contingent Interest Beginning in 2021 | Measurement Input, Discount Rate [Member]</t>
  </si>
  <si>
    <t>30.00%</t>
  </si>
  <si>
    <t>Fair Value Measurements - Roll-Forward of Fair Value of Derivative Liability (Detail) - USD ($) $ in Thousands</t>
  </si>
  <si>
    <t>Change in fair value of derivative liability, recorded as interest expense</t>
  </si>
  <si>
    <t>Probability-Weighted Discounted Cash Flow Model [Member]</t>
  </si>
  <si>
    <t>Balance at December 31, 2018</t>
  </si>
  <si>
    <t>Balance at March 31, 2019</t>
  </si>
  <si>
    <t>Restricted Cash - Additional Information (Detail) - USD ($)</t>
  </si>
  <si>
    <t>Certificates of deposit [Member]</t>
  </si>
  <si>
    <t>Restricted Cash And Cash Equivalents Items [Line Items]</t>
  </si>
  <si>
    <t>Security deposit</t>
  </si>
  <si>
    <t>Supplemental Balance Sheet Information - Schedule of Inventory (Detail) - USD ($) $ in Thousands</t>
  </si>
  <si>
    <t>Balance Sheet Related Disclosures [Abstract]</t>
  </si>
  <si>
    <t>Raw materials</t>
  </si>
  <si>
    <t>Work-in-process</t>
  </si>
  <si>
    <t>Finished goods</t>
  </si>
  <si>
    <t>Total inventories, net</t>
  </si>
  <si>
    <t>Supplemental Balance Sheet Information - Schedule of Property and Equipment (Detail) - USD ($) $ in Thousands</t>
  </si>
  <si>
    <t>Property, Plant and Equipment [Line Items]</t>
  </si>
  <si>
    <t>Property and equipment, gross</t>
  </si>
  <si>
    <t>Less accumulated depreciation and amortization</t>
  </si>
  <si>
    <t>Office and Computer Equipment [Member]</t>
  </si>
  <si>
    <t>Software [Member]</t>
  </si>
  <si>
    <t>Laboratory Equipment [Member]</t>
  </si>
  <si>
    <t>Furniture [Member]</t>
  </si>
  <si>
    <t>Manufacturing Equipment [Member]</t>
  </si>
  <si>
    <t>Manufacturing Tooling and Molds [Member]</t>
  </si>
  <si>
    <t>T2-Owned Instruments and Components [Member]</t>
  </si>
  <si>
    <t>Leasehold Improvements [Member]</t>
  </si>
  <si>
    <t>Construction in Progress [Member]</t>
  </si>
  <si>
    <t>Supplemental Balance Sheet Information - Additional Information (Detail) - USD ($) $ in Thousands</t>
  </si>
  <si>
    <t>Supplemental Balance Sheet Information [Line Items]</t>
  </si>
  <si>
    <t>Raw materials and work-in-process inventory</t>
  </si>
  <si>
    <t>Accumulated depreciation and amortization</t>
  </si>
  <si>
    <t>Transfer from other liabilities to accrued expenses and other current liabilities related to fee from debt</t>
  </si>
  <si>
    <t>T2 Owned Instruments in Service [Member]</t>
  </si>
  <si>
    <t>Estimated useful lives (in years)</t>
  </si>
  <si>
    <t>5 years</t>
  </si>
  <si>
    <t>T2 Owned Instruments in Service [Member] | Product [Member]</t>
  </si>
  <si>
    <t>Depreciation expense recorded as a component of cost of product revenue</t>
  </si>
  <si>
    <t>Assets Held under Finance Leases [Member]</t>
  </si>
  <si>
    <t>Supplemental Balance Sheet Information - Components of Accrued Expenses (Detail) - USD ($) $ in Thousands</t>
  </si>
  <si>
    <t>Accrued Liabilities Current [Abstract]</t>
  </si>
  <si>
    <t>Accrued payroll and compensation</t>
  </si>
  <si>
    <t>Accrued research and development expenses</t>
  </si>
  <si>
    <t>Accrued professional services</t>
  </si>
  <si>
    <t>Other accrued expenses</t>
  </si>
  <si>
    <t>Total accrued expenses and other current liabilities</t>
  </si>
  <si>
    <t>Notes Payable - Schedule of Debt (Detail) - USD ($) $ in Thousands</t>
  </si>
  <si>
    <t>Debt Instrument</t>
  </si>
  <si>
    <t>Total notes payable</t>
  </si>
  <si>
    <t>Less: current portion of notes payable</t>
  </si>
  <si>
    <t>Medium-term Notes [Member] | Term Loan Agreement [Member]</t>
  </si>
  <si>
    <t>Line of Credit [Member] | Equipment Lease Credit Facility [Member]</t>
  </si>
  <si>
    <t>Notes Payable - Schedule of Debt (Parenthetical) (Detail) - USD ($) $ in Millions</t>
  </si>
  <si>
    <t>Term Loan Agreement [Member] | Medium-term Notes [Member]</t>
  </si>
  <si>
    <t>Deferred issuance costs</t>
  </si>
  <si>
    <t>Notes Payable - Term Loan Agreement - Additional Information (Detail) - USD ($)</t>
  </si>
  <si>
    <t>Dec. 31, 2016</t>
  </si>
  <si>
    <t>Exercise price of warrants</t>
  </si>
  <si>
    <t>Number of shares issuable for warrants outstanding (in shares)</t>
  </si>
  <si>
    <t>CRG [Member] | Term Loan Agreement [Member]</t>
  </si>
  <si>
    <t>Debt instrument, required payment in December 31, 2021</t>
  </si>
  <si>
    <t>Debt instrument, required payment in December 31, 2022</t>
  </si>
  <si>
    <t>Proceeds from issuance of long-term debt</t>
  </si>
  <si>
    <t>Debt term (in years)</t>
  </si>
  <si>
    <t>6 years</t>
  </si>
  <si>
    <t>Debt instrument, term of interest-only payments (in years)</t>
  </si>
  <si>
    <t>4 years</t>
  </si>
  <si>
    <t>Final fee as a percentage of the principal outstanding (as a percent)</t>
  </si>
  <si>
    <t>8.00%</t>
  </si>
  <si>
    <t>Annual fixed rate (as a percent)</t>
  </si>
  <si>
    <t>11.50%</t>
  </si>
  <si>
    <t>Deferred interest rate (as a percent)</t>
  </si>
  <si>
    <t>3.50%</t>
  </si>
  <si>
    <t>Debt instrument, prepayment fee term (in years)</t>
  </si>
  <si>
    <t>Notes Payable - Equipment Lease Credit Facility - Additional Information (Detail) - Finance Lease Obligations [Member]</t>
  </si>
  <si>
    <t>Jun. 30, 2016USD ($)Draw</t>
  </si>
  <si>
    <t>Apr. 30, 2016USD ($)</t>
  </si>
  <si>
    <t>Oct. 31, 2015USD ($)</t>
  </si>
  <si>
    <t>Initial borrowing capacity</t>
  </si>
  <si>
    <t>Maximum borrowings available (up to)</t>
  </si>
  <si>
    <t>Debt term (in months)</t>
  </si>
  <si>
    <t>36 months</t>
  </si>
  <si>
    <t>Repurchase price as percentage of original equipment value that the equipment under lease may be repurchased by lessee</t>
  </si>
  <si>
    <t>10.00%</t>
  </si>
  <si>
    <t>Minimum lease period to extend lease (in years)</t>
  </si>
  <si>
    <t>Amount of draw</t>
  </si>
  <si>
    <t>Amount of monthly payment</t>
  </si>
  <si>
    <t>Number of draws | Draw</t>
  </si>
  <si>
    <t>Stockholders' Equity - Additional Information (Detail) - Public Offering [Member] $ / shares in Units, $ in Millions</t>
  </si>
  <si>
    <t>Jun. 04, 2018USD ($)$ / sharesshares</t>
  </si>
  <si>
    <t>Class Of Stock [Line Items]</t>
  </si>
  <si>
    <t>Number of shares sold | shares</t>
  </si>
  <si>
    <t>Sale price of stock (in dollars per share) | $ / shares</t>
  </si>
  <si>
    <t>Proceeds from issuance of common stock</t>
  </si>
  <si>
    <t>Proceeds from issuance of common stock after underwriters discount and expenses</t>
  </si>
  <si>
    <t>Stock-Based Compensation - Additional Information (Detail) - USD ($) $ / shares in Units, $ in Thousands</t>
  </si>
  <si>
    <t>Dec. 31, 2017</t>
  </si>
  <si>
    <t>Share-Based Compensation</t>
  </si>
  <si>
    <t>Fair value of vested stock options</t>
  </si>
  <si>
    <t>Restricted Stock Units [Member]</t>
  </si>
  <si>
    <t>Weighted-average period</t>
  </si>
  <si>
    <t>1 year 10 months 24 days</t>
  </si>
  <si>
    <t>Unrecognized compensation cost related to unvested stock options</t>
  </si>
  <si>
    <t>2006 Stock Option Plan [Member] | Stock Options [Member]</t>
  </si>
  <si>
    <t>Shares available for grant</t>
  </si>
  <si>
    <t>2014 Stock Option Plan [Member] | Stock Options [Member]</t>
  </si>
  <si>
    <t>Shares available for future issuance under stock incentive plan</t>
  </si>
  <si>
    <t>Percentage of common shares outstanding</t>
  </si>
  <si>
    <t>2014 Stock Option Plan [Member] | Restricted Stock Units [Member]</t>
  </si>
  <si>
    <t>Restricted stock units vested</t>
  </si>
  <si>
    <t>Restricted stock units granted</t>
  </si>
  <si>
    <t>Inducement Award Plan [Member]</t>
  </si>
  <si>
    <t>Shares available for authorization</t>
  </si>
  <si>
    <t>2006 and 2014 Stock Option Plans [Member] | Stock Options [Member]</t>
  </si>
  <si>
    <t>Aggregate fair value of options granted</t>
  </si>
  <si>
    <t>Unrecognized compensation cost related to non-vested stock options</t>
  </si>
  <si>
    <t>3 years</t>
  </si>
  <si>
    <t>2006 and 2014 Stock Option Plans and Inducement Plan [Member] | Stock Options [Member]</t>
  </si>
  <si>
    <t>Weighted average fair value of options granted</t>
  </si>
  <si>
    <t>2006 and 2014 Stock Option Plans and Inducement Plan [Member] | Restricted Stock Units [Member]</t>
  </si>
  <si>
    <t>Aggregate fair value of restricted stock units granted</t>
  </si>
  <si>
    <t>2006 and 2014 Stock Option Plans and Inducement Plan [Member] | Restricted Stock Units with Market Condition [Member]</t>
  </si>
  <si>
    <t>Compensation Cost</t>
  </si>
  <si>
    <t>Maximum [Member] | 2006 Stock Option Plan [Member] | Stock Options [Member]</t>
  </si>
  <si>
    <t>Expiration period</t>
  </si>
  <si>
    <t>10 years</t>
  </si>
  <si>
    <t>Vesting period</t>
  </si>
  <si>
    <t>Maximum [Member] | 2014 Stock Option Plan [Member] | Stock Options [Member]</t>
  </si>
  <si>
    <t>Stock-Based Compensation - Summary of Stock Option Activity (Detail) - 2006 and 2014 Stock Option Plans and Inducement Plan [Member] - Stock Options [Member] - USD ($) $ / shares in Units, $ in Thousands</t>
  </si>
  <si>
    <t>Number of Shares Outstanding, beginning of the period</t>
  </si>
  <si>
    <t>Number of Shares, Granted</t>
  </si>
  <si>
    <t>Number of Shares, Forfeited</t>
  </si>
  <si>
    <t>Number of Shares, Cancelled</t>
  </si>
  <si>
    <t>Number of Shares Outstanding, end of the period</t>
  </si>
  <si>
    <t>Number of Shares, Exercisable</t>
  </si>
  <si>
    <t>Number of Shares, Vested or expected to vest</t>
  </si>
  <si>
    <t>Weighted-Average Exercise Price Per Share Outstanding, beginning of the period</t>
  </si>
  <si>
    <t>Weighted-Average Exercise Price Per Share, Granted</t>
  </si>
  <si>
    <t>Weighted-Average Exercise Price Per Share, Forfeited</t>
  </si>
  <si>
    <t>Weighted-Average Exercise Price Per Share, Cancelled</t>
  </si>
  <si>
    <t>Weighted-Average Exercise Price Per Share Outstanding, end of the period</t>
  </si>
  <si>
    <t>Weighted-Average Exercise Price Per Share, Exercisable</t>
  </si>
  <si>
    <t>Weighted-Average Exercise Price Per Share, Vested or expected to vest</t>
  </si>
  <si>
    <t>Weighted-Average Remaining Contractual Term, Outstanding</t>
  </si>
  <si>
    <t>7 years 3 months 14 days</t>
  </si>
  <si>
    <t>7 years 7 days</t>
  </si>
  <si>
    <t>Weighted-Average Remaining Contractual Term, Exercisable</t>
  </si>
  <si>
    <t>5 years 6 months 29 days</t>
  </si>
  <si>
    <t>Weighted-Average Remaining Contractual Term, Vested or expected to vest</t>
  </si>
  <si>
    <t>7 years 10 days</t>
  </si>
  <si>
    <t>Aggregate Intrinsic Value, Outstanding, beginning of the period</t>
  </si>
  <si>
    <t>Aggregate Intrinsic Value Outstanding, end of the period</t>
  </si>
  <si>
    <t>Aggregate Intrinsic Value, Exercisable</t>
  </si>
  <si>
    <t>Aggregate Intrinsic Value, Vested or expected to vest</t>
  </si>
  <si>
    <t>Stock-Based Compensation - Schedule of Estimated Assumptions Used to Calculate Weighted-Average Grant Date Fair Value of Options Granted (Detail) - Stock Options [Member] - 2006 and 2014 Stock Option Plans and Inducement Plan [Member]</t>
  </si>
  <si>
    <t>Weighted-average risk-free interest rate</t>
  </si>
  <si>
    <t>2.52%</t>
  </si>
  <si>
    <t>2.63%</t>
  </si>
  <si>
    <t>Expected dividend yield</t>
  </si>
  <si>
    <t>0.00%</t>
  </si>
  <si>
    <t>Expected volatility</t>
  </si>
  <si>
    <t>71.00%</t>
  </si>
  <si>
    <t>68.00%</t>
  </si>
  <si>
    <t>Expected terms</t>
  </si>
  <si>
    <t>Stock-Based Compensation - Schedule of Nonvested Restricted Stock Units Activity (Detail) - 2014 Stock Option Plan [Member] - Restricted Stock Units [Member]</t>
  </si>
  <si>
    <t>Mar. 31, 2019$ / sharesshares</t>
  </si>
  <si>
    <t>Number of Shares, Nonvested restricted shares at the beginning of the period | shares</t>
  </si>
  <si>
    <t>Number of Shares, Restricted shares granted | shares</t>
  </si>
  <si>
    <t>Number of Shares, Restricted shares vested | shares</t>
  </si>
  <si>
    <t>Number of Shares, Restricted shares forfeited | shares</t>
  </si>
  <si>
    <t>Number of Shares, Cancelled | shares</t>
  </si>
  <si>
    <t>Number of Shares, Nonvested restricted shares at the end of the period | shares</t>
  </si>
  <si>
    <t>Weighted-Average Grant Date Fair Value, Nonvested restricted shares at the beginning of the period | $ / shares</t>
  </si>
  <si>
    <t>Weighted-Average Grant Date Fair Value, Granted | $ / shares</t>
  </si>
  <si>
    <t>Weighted-Average Grant Date Fair Value, Vested | $ / shares</t>
  </si>
  <si>
    <t>Weighted-Average Grant Date Fair Value, Forfeited | $ / shares</t>
  </si>
  <si>
    <t>Weighted-Average Grant Date Fair Value, Cancelled | $ / shares</t>
  </si>
  <si>
    <t>Weighted-Average Grant Date Fair Value, Nonvested restricted shares at the end of the period | $ / shares</t>
  </si>
  <si>
    <t>Stock-Based Compensation - Summary of Stock-Based Compensation Expense for Stock Options Granted that was Recorded in the Company's Results of Operations (Detail) - USD ($) $ in Thousands</t>
  </si>
  <si>
    <t>Cost of Product Revenue [Member]</t>
  </si>
  <si>
    <t>Research and Development [Member]</t>
  </si>
  <si>
    <t>Selling, General and Administrative [Member]</t>
  </si>
  <si>
    <t>Warrants - Additional Information (Detail) - Common Stock [Member] - USD ($) $ / shares in Units, $ in Millions</t>
  </si>
  <si>
    <t>Class of Warrant or Right [Line Items]</t>
  </si>
  <si>
    <t>Number of shares issuable for warrants outstanding</t>
  </si>
  <si>
    <t>Fair market value of amended warrants</t>
  </si>
  <si>
    <t>Incremental fair value of warrants adjustment</t>
  </si>
  <si>
    <t>Net Loss Per Share - Schedule of Antidilutive Securities Excluded from Computation of Earnings Per Share (Detail) - shares</t>
  </si>
  <si>
    <t>Antidilutive Securities Excluded From Computation Of Earnings Per Share [Line Items]</t>
  </si>
  <si>
    <t>Anti-dilutive securities excluded from the computation of diluted net loss per share</t>
  </si>
  <si>
    <t>Options to Purchase Common Shares [Member]</t>
  </si>
  <si>
    <t>Warrants to Purchase Common Stock [Member]</t>
  </si>
  <si>
    <t>Co-Development Agreements - Additional Information (Detail)</t>
  </si>
  <si>
    <t>Nov. 01, 2016specie</t>
  </si>
  <si>
    <t>Sep. 21, 2016USD ($)</t>
  </si>
  <si>
    <t>Jan. 31, 2019USD ($)</t>
  </si>
  <si>
    <t>Mar. 31, 2018USD ($)specie</t>
  </si>
  <si>
    <t>Mar. 31, 2019USD ($)</t>
  </si>
  <si>
    <t>Collaborative Arrangements and Non-collaborative Arrangement Transactions [Line Items]</t>
  </si>
  <si>
    <t>Revenue</t>
  </si>
  <si>
    <t>Co Development Partnership Agreement [Member] | Canon U.S. Life Sciences Inc [Member]</t>
  </si>
  <si>
    <t>Co Development Partnership Agreement [Member] | Allergan Sales [Member]</t>
  </si>
  <si>
    <t>Number of additional bacteria species added to existing product candidate | specie</t>
  </si>
  <si>
    <t>Co Development Partnership Agreement [Member] | CARB-X [Member]</t>
  </si>
  <si>
    <t>Co Development Partnership Agreement [Member] | CARB-X [Member] | Maximum [Member]</t>
  </si>
  <si>
    <t>Aggregate consideration receivable</t>
  </si>
  <si>
    <t>Collaborative arrangement reimbursement amount</t>
  </si>
  <si>
    <t>Milestone payment</t>
  </si>
  <si>
    <t>Private Placement [Member] | Canon U S A Inc [Member]</t>
  </si>
  <si>
    <t>Proceeds from sale of shares in related party</t>
  </si>
  <si>
    <t>Percentage of outstanding shares at date of sale</t>
  </si>
  <si>
    <t>19.90%</t>
  </si>
  <si>
    <t>Leases - Additional Information (Detail)</t>
  </si>
  <si>
    <t>Sep. 30, 2017</t>
  </si>
  <si>
    <t>Aug. 31, 2018</t>
  </si>
  <si>
    <t>Mar. 31, 2017</t>
  </si>
  <si>
    <t>Apr. 30, 2015</t>
  </si>
  <si>
    <t>Nov. 30, 2014USD ($)</t>
  </si>
  <si>
    <t>Dec. 31, 2017USD ($)</t>
  </si>
  <si>
    <t>Jan. 31, 2018USD ($)</t>
  </si>
  <si>
    <t>Jan. 11, 2011USD ($)</t>
  </si>
  <si>
    <t>Leases [Line Items]</t>
  </si>
  <si>
    <t>Lease liabilities</t>
  </si>
  <si>
    <t>Rent expenses</t>
  </si>
  <si>
    <t>Finance Lease Obligations [Member]</t>
  </si>
  <si>
    <t>Operating Lease Entered into November 2014 [Member] | License Agreement [Member] | Office Space [Member]</t>
  </si>
  <si>
    <t>Lease expiration date</t>
  </si>
  <si>
    <t>Dec. 31,
		2021</t>
  </si>
  <si>
    <t>Dec. 31,
		2017</t>
  </si>
  <si>
    <t>Office Space, Laboratory Space, and Equipment [Member]</t>
  </si>
  <si>
    <t>Maximum lease period to not recognize right of use assets or lease liabilities</t>
  </si>
  <si>
    <t>Office and Laboratory Space [Member] | Operating Lease Entered into August 2010 [Member]</t>
  </si>
  <si>
    <t>Office, Laboratory and Manufacturing Space [Member] | Operating Lease Entered into May 2013 [Member]</t>
  </si>
  <si>
    <t>Dec. 31,
		2020</t>
  </si>
  <si>
    <t>Laboratory Space [Member] | Operating Lease Entered into November 2014 [Member]</t>
  </si>
  <si>
    <t>Term of lease</t>
  </si>
  <si>
    <t>Space build-out costs paid</t>
  </si>
  <si>
    <t>Space build-out costs to be paid by landlord</t>
  </si>
  <si>
    <t>Leases - Schedule of Lease Cost (Detail) $ in Thousands</t>
  </si>
  <si>
    <t>Finance lease cost:</t>
  </si>
  <si>
    <t>Amortization of right-of-use assets</t>
  </si>
  <si>
    <t>Interest on lease liabilities</t>
  </si>
  <si>
    <t>Operating lease cost</t>
  </si>
  <si>
    <t>Variable lease cost</t>
  </si>
  <si>
    <t>Total lease cost</t>
  </si>
  <si>
    <t>Leases - Schedule of Other Information Related to Leases (Detail)</t>
  </si>
  <si>
    <t>Weighted-average remaining lease term - finance leases (in years)</t>
  </si>
  <si>
    <t>2 months 12 days</t>
  </si>
  <si>
    <t>Weighted-average remaining lease term - operating leases (in years)</t>
  </si>
  <si>
    <t>2 years 7 months 6 days</t>
  </si>
  <si>
    <t>Weighted-average discount rate - finance leases</t>
  </si>
  <si>
    <t>14.50%</t>
  </si>
  <si>
    <t>Weighted-average discount rate - operating leases</t>
  </si>
  <si>
    <t>11.90%</t>
  </si>
  <si>
    <t>Leases - Schedule of Maturity of Lease Liabilities (Detail) $ in Thousands</t>
  </si>
  <si>
    <t>Maturity of operating leases liabilities</t>
  </si>
  <si>
    <t>2019 (excluding the 3 months ended March 31, 2019)</t>
  </si>
  <si>
    <t>2020</t>
  </si>
  <si>
    <t>2021</t>
  </si>
  <si>
    <t>2022</t>
  </si>
  <si>
    <t>Total lease payments</t>
  </si>
  <si>
    <t>Less: effect of discounting</t>
  </si>
  <si>
    <t>Present value of lease liabilities</t>
  </si>
  <si>
    <t>Maturity of finance leases liabilities</t>
  </si>
  <si>
    <t>Leases - Summary of Lease Assets and Liabilities (Detail) $ in Thousands</t>
  </si>
  <si>
    <t>Schedule Of Lease Assets And Liabilities [Abstract]</t>
  </si>
  <si>
    <t>Operating lease assets</t>
  </si>
  <si>
    <t>Operating Lease, Right-of-Use Asset, Statement of Financial Position [Extensible List]</t>
  </si>
  <si>
    <t>ttoo:OperatingLeaseAssetsMember</t>
  </si>
  <si>
    <t>Finance lease assets</t>
  </si>
  <si>
    <t>Finance Lease, Right-of-Use Asset, Statement of Financial Position [Extensible List]</t>
  </si>
  <si>
    <t>ttoo:PropertyAndEquipmentMember</t>
  </si>
  <si>
    <t>Total lease assets</t>
  </si>
  <si>
    <t>Operating lease liabilities, Current</t>
  </si>
  <si>
    <t>Operating Lease, Liability, Current, Statement of Financial Position [Extensible List]</t>
  </si>
  <si>
    <t>ttoo:AccruedExpensesAndOtherCurrentLiabilitiesMember</t>
  </si>
  <si>
    <t>Finance lease liabilities, Current</t>
  </si>
  <si>
    <t>Finance Lease, Liability, Current, Statement of Financial Position [Extensible List]</t>
  </si>
  <si>
    <t>ttoo:NotesPayableMember</t>
  </si>
  <si>
    <t>Operating lease liabilities, Noncurrent</t>
  </si>
  <si>
    <t>Operating Lease, Liability, Noncurrent, Statement of Financial Position [Extensible List]</t>
  </si>
  <si>
    <t>ttoo:NoncurrentOperatingLeaseLiabilitiesMember</t>
  </si>
  <si>
    <t>Finance Lease, Liability, Noncurrent, Statement of Financial Position [Extensible List]</t>
  </si>
  <si>
    <t>ttoo:NotesPayableNetOfCurrentPortionMember</t>
  </si>
  <si>
    <t>Total lease liabilities</t>
  </si>
  <si>
    <t>Leases - Future Minimum Lease Payments (Detail) $ in Thousands</t>
  </si>
  <si>
    <t>Future minimum lease payments</t>
  </si>
  <si>
    <t>Commitments and Contingencies - Additional Information (Details) - USD ($)</t>
  </si>
  <si>
    <t>24 Months Ended</t>
  </si>
  <si>
    <t>Dec. 31, 2007</t>
  </si>
  <si>
    <t>Dec. 31, 2006</t>
  </si>
  <si>
    <t>Operating Leased Assets [Line Items]</t>
  </si>
  <si>
    <t>Shares issued</t>
  </si>
  <si>
    <t>Royalty on net sales sublicensing gross revenue</t>
  </si>
  <si>
    <t>Annual license fee payable</t>
  </si>
  <si>
    <t>Percentage of royalty on net sales</t>
  </si>
  <si>
    <t>0.5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44339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4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7400</v>
      </c>
      <c r="C3" s="6" t="n">
        <v>50805</v>
      </c>
    </row>
    <row r="4" spans="1:3">
      <c r="A4" s="4" t="s">
        <v>34</v>
      </c>
      <c r="B4" s="5" t="n">
        <v>1773</v>
      </c>
      <c r="C4" s="5" t="n">
        <v>1786</v>
      </c>
    </row>
    <row r="5" spans="1:3">
      <c r="A5" s="4" t="s">
        <v>35</v>
      </c>
      <c r="B5" s="5" t="n">
        <v>2664</v>
      </c>
      <c r="C5" s="5" t="n">
        <v>2677</v>
      </c>
    </row>
    <row r="6" spans="1:3">
      <c r="A6" s="4" t="s">
        <v>36</v>
      </c>
      <c r="B6" s="5" t="n">
        <v>1741</v>
      </c>
      <c r="C6" s="5" t="n">
        <v>1340</v>
      </c>
    </row>
    <row r="7" spans="1:3">
      <c r="A7" s="4" t="s">
        <v>37</v>
      </c>
      <c r="B7" s="5" t="n">
        <v>43578</v>
      </c>
      <c r="C7" s="5" t="n">
        <v>56608</v>
      </c>
    </row>
    <row r="8" spans="1:3">
      <c r="A8" s="4" t="s">
        <v>38</v>
      </c>
      <c r="B8" s="5" t="n">
        <v>7128</v>
      </c>
      <c r="C8" s="5" t="n">
        <v>7315</v>
      </c>
    </row>
    <row r="9" spans="1:3">
      <c r="A9" s="4" t="s">
        <v>39</v>
      </c>
      <c r="B9" s="5" t="n">
        <v>4463</v>
      </c>
    </row>
    <row r="10" spans="1:3">
      <c r="A10" s="4" t="s">
        <v>40</v>
      </c>
      <c r="B10" s="5" t="n">
        <v>180</v>
      </c>
      <c r="C10" s="5" t="n">
        <v>180</v>
      </c>
    </row>
    <row r="11" spans="1:3">
      <c r="A11" s="4" t="s">
        <v>41</v>
      </c>
      <c r="B11" s="5" t="n">
        <v>206</v>
      </c>
      <c r="C11" s="5" t="n">
        <v>206</v>
      </c>
    </row>
    <row r="12" spans="1:3">
      <c r="A12" s="4" t="s">
        <v>42</v>
      </c>
      <c r="B12" s="5" t="n">
        <v>55555</v>
      </c>
      <c r="C12" s="5" t="n">
        <v>64309</v>
      </c>
    </row>
    <row r="13" spans="1:3">
      <c r="A13" s="3" t="s">
        <v>43</v>
      </c>
    </row>
    <row r="14" spans="1:3">
      <c r="A14" s="4" t="s">
        <v>44</v>
      </c>
      <c r="B14" s="5" t="n">
        <v>42450</v>
      </c>
      <c r="C14" s="5" t="n">
        <v>42373</v>
      </c>
    </row>
    <row r="15" spans="1:3">
      <c r="A15" s="4" t="s">
        <v>45</v>
      </c>
      <c r="B15" s="5" t="n">
        <v>618</v>
      </c>
      <c r="C15" s="5" t="n">
        <v>744</v>
      </c>
    </row>
    <row r="16" spans="1:3">
      <c r="A16" s="4" t="s">
        <v>46</v>
      </c>
      <c r="B16" s="5" t="n">
        <v>7784</v>
      </c>
      <c r="C16" s="5" t="n">
        <v>6073</v>
      </c>
    </row>
    <row r="17" spans="1:3">
      <c r="A17" s="4" t="s">
        <v>47</v>
      </c>
      <c r="B17" s="5" t="n">
        <v>2225</v>
      </c>
      <c r="C17" s="5" t="n">
        <v>2142</v>
      </c>
    </row>
    <row r="18" spans="1:3">
      <c r="A18" s="4" t="s">
        <v>48</v>
      </c>
      <c r="B18" s="5" t="n">
        <v>658</v>
      </c>
      <c r="C18" s="5" t="n">
        <v>697</v>
      </c>
    </row>
    <row r="19" spans="1:3">
      <c r="A19" s="4" t="s">
        <v>49</v>
      </c>
      <c r="C19" s="5" t="n">
        <v>268</v>
      </c>
    </row>
    <row r="20" spans="1:3">
      <c r="A20" s="4" t="s">
        <v>50</v>
      </c>
      <c r="B20" s="5" t="n">
        <v>53735</v>
      </c>
      <c r="C20" s="5" t="n">
        <v>52297</v>
      </c>
    </row>
    <row r="21" spans="1:3">
      <c r="A21" s="4" t="s">
        <v>51</v>
      </c>
      <c r="C21" s="5" t="n">
        <v>492</v>
      </c>
    </row>
    <row r="22" spans="1:3">
      <c r="A22" s="4" t="s">
        <v>52</v>
      </c>
      <c r="B22" s="5" t="n">
        <v>3259</v>
      </c>
    </row>
    <row r="23" spans="1:3">
      <c r="A23" s="4" t="s">
        <v>53</v>
      </c>
      <c r="B23" s="5" t="n">
        <v>141</v>
      </c>
      <c r="C23" s="5" t="n">
        <v>133</v>
      </c>
    </row>
    <row r="24" spans="1:3">
      <c r="A24" s="4" t="s">
        <v>54</v>
      </c>
      <c r="B24" s="4" t="s">
        <v>55</v>
      </c>
      <c r="C24" s="4" t="s">
        <v>55</v>
      </c>
    </row>
    <row r="25" spans="1:3">
      <c r="A25" s="3" t="s">
        <v>56</v>
      </c>
    </row>
    <row r="26" spans="1:3">
      <c r="A26" s="4" t="s">
        <v>57</v>
      </c>
      <c r="B26" s="4" t="s">
        <v>55</v>
      </c>
      <c r="C26" s="4" t="s">
        <v>55</v>
      </c>
    </row>
    <row r="27" spans="1:3">
      <c r="A27" s="4" t="s">
        <v>58</v>
      </c>
      <c r="B27" s="5" t="n">
        <v>44</v>
      </c>
      <c r="C27" s="5" t="n">
        <v>44</v>
      </c>
    </row>
    <row r="28" spans="1:3">
      <c r="A28" s="4" t="s">
        <v>59</v>
      </c>
      <c r="B28" s="5" t="n">
        <v>330694</v>
      </c>
      <c r="C28" s="5" t="n">
        <v>328514</v>
      </c>
    </row>
    <row r="29" spans="1:3">
      <c r="A29" s="4" t="s">
        <v>60</v>
      </c>
      <c r="B29" s="5" t="n">
        <v>-332318</v>
      </c>
      <c r="C29" s="5" t="n">
        <v>-317171</v>
      </c>
    </row>
    <row r="30" spans="1:3">
      <c r="A30" s="4" t="s">
        <v>61</v>
      </c>
      <c r="B30" s="5" t="n">
        <v>-1580</v>
      </c>
      <c r="C30" s="5" t="n">
        <v>11387</v>
      </c>
    </row>
    <row r="31" spans="1:3">
      <c r="A31" s="4" t="s">
        <v>62</v>
      </c>
      <c r="B31" s="6" t="n">
        <v>55555</v>
      </c>
      <c r="C31" s="6" t="n">
        <v>64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4</v>
      </c>
    </row>
    <row r="4" spans="1:2">
      <c r="A4" s="4" t="s">
        <v>178</v>
      </c>
      <c r="B4" s="4" t="s">
        <v>179</v>
      </c>
    </row>
    <row r="5" spans="1:2">
      <c r="A5" s="4" t="s">
        <v>180</v>
      </c>
      <c r="B5" s="4" t="s">
        <v>181</v>
      </c>
    </row>
    <row r="6" spans="1:2">
      <c r="A6" s="4" t="s">
        <v>182</v>
      </c>
      <c r="B6" s="4" t="s">
        <v>183</v>
      </c>
    </row>
    <row r="7" spans="1:2">
      <c r="A7" s="4" t="s">
        <v>184</v>
      </c>
      <c r="B7" s="4" t="s">
        <v>185</v>
      </c>
    </row>
    <row r="8" spans="1:2">
      <c r="A8" s="4" t="s">
        <v>166</v>
      </c>
      <c r="B8" s="4" t="s">
        <v>186</v>
      </c>
    </row>
    <row r="9" spans="1:2">
      <c r="A9" s="4" t="s">
        <v>187</v>
      </c>
      <c r="B9" s="4" t="s">
        <v>188</v>
      </c>
    </row>
    <row r="10" spans="1:2">
      <c r="A10" s="4" t="s">
        <v>171</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4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1</v>
      </c>
      <c r="B1" s="2" t="s">
        <v>2</v>
      </c>
      <c r="C1" s="2" t="s">
        <v>31</v>
      </c>
    </row>
    <row r="2" spans="1:3">
      <c r="A2" s="3" t="s">
        <v>141</v>
      </c>
    </row>
    <row r="3" spans="1:3">
      <c r="A3" s="4" t="s">
        <v>33</v>
      </c>
      <c r="B3" s="6" t="n">
        <v>37400</v>
      </c>
      <c r="C3" s="6" t="n">
        <v>50805</v>
      </c>
    </row>
    <row r="4" spans="1:3">
      <c r="A4" s="4" t="s">
        <v>60</v>
      </c>
      <c r="B4" s="6" t="n">
        <v>-332318</v>
      </c>
      <c r="C4" s="6" t="n">
        <v>-3171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21"/>
    <col customWidth="1" max="5" min="5" width="21"/>
  </cols>
  <sheetData>
    <row r="1" spans="1:5">
      <c r="A1" s="1" t="s">
        <v>242</v>
      </c>
      <c r="B1" s="2" t="s">
        <v>243</v>
      </c>
      <c r="C1" s="2" t="s">
        <v>244</v>
      </c>
      <c r="D1" s="2" t="s">
        <v>245</v>
      </c>
      <c r="E1" s="2" t="s">
        <v>246</v>
      </c>
    </row>
    <row r="2" spans="1:5">
      <c r="A2" s="3" t="s">
        <v>247</v>
      </c>
    </row>
    <row r="3" spans="1:5">
      <c r="A3" s="4" t="s">
        <v>248</v>
      </c>
      <c r="C3" s="5" t="n">
        <v>1</v>
      </c>
    </row>
    <row r="4" spans="1:5">
      <c r="A4" s="4" t="s">
        <v>76</v>
      </c>
      <c r="C4" s="6" t="n">
        <v>1785000</v>
      </c>
      <c r="D4" s="6" t="n">
        <v>2311000</v>
      </c>
    </row>
    <row r="5" spans="1:5">
      <c r="A5" s="4" t="s">
        <v>249</v>
      </c>
      <c r="C5" s="5" t="n">
        <v>1773000</v>
      </c>
      <c r="E5" s="6" t="n">
        <v>1786000</v>
      </c>
    </row>
    <row r="6" spans="1:5">
      <c r="A6" s="4" t="s">
        <v>250</v>
      </c>
      <c r="C6" s="6" t="n">
        <v>3600000</v>
      </c>
    </row>
    <row r="7" spans="1:5">
      <c r="A7" s="4" t="s">
        <v>251</v>
      </c>
      <c r="C7" s="4" t="s">
        <v>252</v>
      </c>
    </row>
    <row r="8" spans="1:5">
      <c r="A8" s="4" t="s">
        <v>253</v>
      </c>
      <c r="C8" s="6" t="n">
        <v>100000</v>
      </c>
      <c r="E8" s="5" t="n">
        <v>0</v>
      </c>
    </row>
    <row r="9" spans="1:5">
      <c r="A9" s="4" t="s">
        <v>254</v>
      </c>
      <c r="C9" s="5" t="n">
        <v>600000</v>
      </c>
      <c r="E9" s="5" t="n">
        <v>600000</v>
      </c>
    </row>
    <row r="10" spans="1:5">
      <c r="A10" s="4" t="s">
        <v>255</v>
      </c>
      <c r="E10" s="5" t="n">
        <v>100000</v>
      </c>
    </row>
    <row r="11" spans="1:5">
      <c r="A11" s="4" t="s">
        <v>256</v>
      </c>
      <c r="C11" s="5" t="n">
        <v>0</v>
      </c>
    </row>
    <row r="12" spans="1:5">
      <c r="A12" s="4" t="s">
        <v>121</v>
      </c>
      <c r="C12" s="5" t="n">
        <v>5159000</v>
      </c>
    </row>
    <row r="13" spans="1:5">
      <c r="A13" s="4" t="s">
        <v>257</v>
      </c>
      <c r="C13" s="6" t="n">
        <v>4463000</v>
      </c>
    </row>
    <row r="14" spans="1:5">
      <c r="A14" s="4" t="s">
        <v>258</v>
      </c>
    </row>
    <row r="15" spans="1:5">
      <c r="A15" s="3" t="s">
        <v>247</v>
      </c>
    </row>
    <row r="16" spans="1:5">
      <c r="A16" s="4" t="s">
        <v>259</v>
      </c>
      <c r="C16" s="4" t="s">
        <v>260</v>
      </c>
    </row>
    <row r="17" spans="1:5">
      <c r="A17" s="4" t="s">
        <v>261</v>
      </c>
      <c r="B17" s="5" t="n">
        <v>8</v>
      </c>
    </row>
    <row r="18" spans="1:5">
      <c r="A18" s="4" t="s">
        <v>262</v>
      </c>
      <c r="B18" s="5" t="n">
        <v>2</v>
      </c>
    </row>
    <row r="19" spans="1:5">
      <c r="A19" s="4" t="s">
        <v>121</v>
      </c>
      <c r="B19" s="6" t="n">
        <v>5600000</v>
      </c>
    </row>
    <row r="20" spans="1:5">
      <c r="A20" s="4" t="s">
        <v>257</v>
      </c>
      <c r="B20" s="5" t="n">
        <v>4800000</v>
      </c>
    </row>
    <row r="21" spans="1:5">
      <c r="A21" s="4" t="s">
        <v>263</v>
      </c>
      <c r="B21" s="6" t="n">
        <v>800000</v>
      </c>
    </row>
    <row r="22" spans="1:5">
      <c r="A22" s="4" t="s">
        <v>264</v>
      </c>
    </row>
    <row r="23" spans="1:5">
      <c r="A23" s="3" t="s">
        <v>247</v>
      </c>
    </row>
    <row r="24" spans="1:5">
      <c r="A24" s="4" t="s">
        <v>265</v>
      </c>
      <c r="C24" s="4" t="s">
        <v>266</v>
      </c>
    </row>
    <row r="25" spans="1:5">
      <c r="A25" s="4" t="s">
        <v>267</v>
      </c>
    </row>
    <row r="26" spans="1:5">
      <c r="A26" s="3" t="s">
        <v>247</v>
      </c>
    </row>
    <row r="27" spans="1:5">
      <c r="A27" s="4" t="s">
        <v>268</v>
      </c>
      <c r="C27" s="4" t="s">
        <v>266</v>
      </c>
    </row>
    <row r="28" spans="1:5">
      <c r="A28" s="4" t="s">
        <v>269</v>
      </c>
    </row>
    <row r="29" spans="1:5">
      <c r="A29" s="3" t="s">
        <v>247</v>
      </c>
    </row>
    <row r="30" spans="1:5">
      <c r="A30" s="4" t="s">
        <v>270</v>
      </c>
      <c r="C30" s="4" t="s">
        <v>266</v>
      </c>
    </row>
    <row r="31" spans="1:5">
      <c r="A31" s="4" t="s">
        <v>271</v>
      </c>
      <c r="C31" s="4" t="s">
        <v>266</v>
      </c>
    </row>
    <row r="32" spans="1:5">
      <c r="A32" s="4" t="s">
        <v>272</v>
      </c>
    </row>
    <row r="33" spans="1:5">
      <c r="A33" s="3" t="s">
        <v>247</v>
      </c>
    </row>
    <row r="34" spans="1:5">
      <c r="A34" s="4" t="s">
        <v>76</v>
      </c>
      <c r="C34" s="6" t="n">
        <v>46000</v>
      </c>
      <c r="D34" s="5" t="n">
        <v>81000</v>
      </c>
    </row>
    <row r="35" spans="1:5">
      <c r="A35" s="4" t="s">
        <v>273</v>
      </c>
    </row>
    <row r="36" spans="1:5">
      <c r="A36" s="3" t="s">
        <v>247</v>
      </c>
    </row>
    <row r="37" spans="1:5">
      <c r="A37" s="4" t="s">
        <v>76</v>
      </c>
      <c r="C37" s="5" t="n">
        <v>600000</v>
      </c>
      <c r="D37" s="6" t="n">
        <v>300000</v>
      </c>
    </row>
    <row r="38" spans="1:5">
      <c r="A38" s="4" t="s">
        <v>249</v>
      </c>
      <c r="C38" s="6" t="n">
        <v>1000000</v>
      </c>
      <c r="E38" s="6" t="n">
        <v>900000</v>
      </c>
    </row>
    <row r="39" spans="1:5">
      <c r="A39" s="4" t="s">
        <v>274</v>
      </c>
    </row>
    <row r="40" spans="1:5">
      <c r="A40" s="3" t="s">
        <v>247</v>
      </c>
    </row>
    <row r="41" spans="1:5">
      <c r="A41" s="4" t="s">
        <v>275</v>
      </c>
      <c r="C41" s="4" t="s">
        <v>276</v>
      </c>
      <c r="D41" s="4" t="s">
        <v>277</v>
      </c>
    </row>
    <row r="42" spans="1:5">
      <c r="A42" s="4" t="s">
        <v>278</v>
      </c>
    </row>
    <row r="43" spans="1:5">
      <c r="A43" s="3" t="s">
        <v>247</v>
      </c>
    </row>
    <row r="44" spans="1:5">
      <c r="A44" s="4" t="s">
        <v>275</v>
      </c>
      <c r="C44" s="4" t="s">
        <v>279</v>
      </c>
    </row>
    <row r="45" spans="1:5">
      <c r="A45" s="4" t="s">
        <v>280</v>
      </c>
    </row>
    <row r="46" spans="1:5">
      <c r="A46" s="3" t="s">
        <v>247</v>
      </c>
    </row>
    <row r="47" spans="1:5">
      <c r="A47" s="4" t="s">
        <v>275</v>
      </c>
      <c r="C47" s="4" t="s">
        <v>2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200000000</v>
      </c>
      <c r="C8" s="5" t="n">
        <v>200000000</v>
      </c>
    </row>
    <row r="9" spans="1:3">
      <c r="A9" s="4" t="s">
        <v>71</v>
      </c>
      <c r="B9" s="5" t="n">
        <v>44339243</v>
      </c>
      <c r="C9" s="5" t="n">
        <v>44175441</v>
      </c>
    </row>
    <row r="10" spans="1:3">
      <c r="A10" s="4" t="s">
        <v>72</v>
      </c>
      <c r="B10" s="5" t="n">
        <v>44339243</v>
      </c>
      <c r="C10" s="5" t="n">
        <v>44175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4</v>
      </c>
    </row>
    <row r="3" spans="1:3">
      <c r="A3" s="3" t="s">
        <v>283</v>
      </c>
    </row>
    <row r="4" spans="1:3">
      <c r="A4" s="4" t="s">
        <v>76</v>
      </c>
      <c r="B4" s="6" t="n">
        <v>1785000</v>
      </c>
      <c r="C4" s="6" t="n">
        <v>2311000</v>
      </c>
    </row>
    <row r="5" spans="1:3">
      <c r="A5" s="4" t="s">
        <v>284</v>
      </c>
    </row>
    <row r="6" spans="1:3">
      <c r="A6" s="3" t="s">
        <v>283</v>
      </c>
    </row>
    <row r="7" spans="1:3">
      <c r="A7" s="4" t="s">
        <v>76</v>
      </c>
      <c r="B7" s="5" t="n">
        <v>535000</v>
      </c>
      <c r="C7" s="5" t="n">
        <v>221000</v>
      </c>
    </row>
    <row r="8" spans="1:3">
      <c r="A8" s="4" t="s">
        <v>285</v>
      </c>
    </row>
    <row r="9" spans="1:3">
      <c r="A9" s="3" t="s">
        <v>283</v>
      </c>
    </row>
    <row r="10" spans="1:3">
      <c r="A10" s="4" t="s">
        <v>76</v>
      </c>
      <c r="B10" s="5" t="n">
        <v>1314000</v>
      </c>
      <c r="C10" s="5" t="n">
        <v>1048000</v>
      </c>
    </row>
    <row r="11" spans="1:3">
      <c r="A11" s="4" t="s">
        <v>286</v>
      </c>
    </row>
    <row r="12" spans="1:3">
      <c r="A12" s="3" t="s">
        <v>283</v>
      </c>
    </row>
    <row r="13" spans="1:3">
      <c r="A13" s="4" t="s">
        <v>76</v>
      </c>
      <c r="B13" s="5" t="n">
        <v>733000</v>
      </c>
      <c r="C13" s="5" t="n">
        <v>746000</v>
      </c>
    </row>
    <row r="14" spans="1:3">
      <c r="A14" s="4" t="s">
        <v>89</v>
      </c>
    </row>
    <row r="15" spans="1:3">
      <c r="A15" s="3" t="s">
        <v>283</v>
      </c>
    </row>
    <row r="16" spans="1:3">
      <c r="A16" s="4" t="s">
        <v>76</v>
      </c>
      <c r="B16" s="5" t="n">
        <v>142000</v>
      </c>
      <c r="C16" s="5" t="n">
        <v>1263000</v>
      </c>
    </row>
    <row r="17" spans="1:3">
      <c r="A17" s="4" t="s">
        <v>272</v>
      </c>
    </row>
    <row r="18" spans="1:3">
      <c r="A18" s="3" t="s">
        <v>283</v>
      </c>
    </row>
    <row r="19" spans="1:3">
      <c r="A19" s="4" t="s">
        <v>76</v>
      </c>
      <c r="B19" s="5" t="n">
        <v>46000</v>
      </c>
      <c r="C19" s="6" t="n">
        <v>81000</v>
      </c>
    </row>
    <row r="20" spans="1:3">
      <c r="A20" s="4" t="s">
        <v>287</v>
      </c>
    </row>
    <row r="21" spans="1:3">
      <c r="A21" s="3" t="s">
        <v>283</v>
      </c>
    </row>
    <row r="22" spans="1:3">
      <c r="A22" s="4" t="s">
        <v>76</v>
      </c>
      <c r="B22" s="6" t="n">
        <v>32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1</v>
      </c>
    </row>
    <row r="2" spans="1:3">
      <c r="A2" s="3" t="s">
        <v>289</v>
      </c>
    </row>
    <row r="3" spans="1:3">
      <c r="A3" s="4" t="s">
        <v>40</v>
      </c>
      <c r="B3" s="6" t="n">
        <v>180</v>
      </c>
      <c r="C3" s="6" t="n">
        <v>180</v>
      </c>
    </row>
    <row r="4" spans="1:3">
      <c r="A4" s="4" t="s">
        <v>42</v>
      </c>
      <c r="B4" s="5" t="n">
        <v>37580</v>
      </c>
      <c r="C4" s="5" t="n">
        <v>50985</v>
      </c>
    </row>
    <row r="5" spans="1:3">
      <c r="A5" s="3" t="s">
        <v>290</v>
      </c>
    </row>
    <row r="6" spans="1:3">
      <c r="A6" s="4" t="s">
        <v>47</v>
      </c>
      <c r="B6" s="5" t="n">
        <v>2225</v>
      </c>
      <c r="C6" s="5" t="n">
        <v>2142</v>
      </c>
    </row>
    <row r="7" spans="1:3">
      <c r="A7" s="4" t="s">
        <v>291</v>
      </c>
      <c r="B7" s="5" t="n">
        <v>2225</v>
      </c>
      <c r="C7" s="5" t="n">
        <v>2142</v>
      </c>
    </row>
    <row r="8" spans="1:3">
      <c r="A8" s="4" t="s">
        <v>292</v>
      </c>
    </row>
    <row r="9" spans="1:3">
      <c r="A9" s="3" t="s">
        <v>289</v>
      </c>
    </row>
    <row r="10" spans="1:3">
      <c r="A10" s="4" t="s">
        <v>293</v>
      </c>
      <c r="B10" s="5" t="n">
        <v>8270</v>
      </c>
      <c r="C10" s="5" t="n">
        <v>6868</v>
      </c>
    </row>
    <row r="11" spans="1:3">
      <c r="A11" s="4" t="s">
        <v>294</v>
      </c>
    </row>
    <row r="12" spans="1:3">
      <c r="A12" s="3" t="s">
        <v>289</v>
      </c>
    </row>
    <row r="13" spans="1:3">
      <c r="A13" s="4" t="s">
        <v>293</v>
      </c>
      <c r="B13" s="5" t="n">
        <v>29130</v>
      </c>
      <c r="C13" s="5" t="n">
        <v>43937</v>
      </c>
    </row>
    <row r="14" spans="1:3">
      <c r="A14" s="4" t="s">
        <v>295</v>
      </c>
    </row>
    <row r="15" spans="1:3">
      <c r="A15" s="3" t="s">
        <v>289</v>
      </c>
    </row>
    <row r="16" spans="1:3">
      <c r="A16" s="4" t="s">
        <v>40</v>
      </c>
      <c r="B16" s="5" t="n">
        <v>180</v>
      </c>
      <c r="C16" s="5" t="n">
        <v>180</v>
      </c>
    </row>
    <row r="17" spans="1:3">
      <c r="A17" s="4" t="s">
        <v>42</v>
      </c>
      <c r="B17" s="5" t="n">
        <v>37580</v>
      </c>
      <c r="C17" s="5" t="n">
        <v>50985</v>
      </c>
    </row>
    <row r="18" spans="1:3">
      <c r="A18" s="4" t="s">
        <v>296</v>
      </c>
    </row>
    <row r="19" spans="1:3">
      <c r="A19" s="3" t="s">
        <v>289</v>
      </c>
    </row>
    <row r="20" spans="1:3">
      <c r="A20" s="4" t="s">
        <v>293</v>
      </c>
      <c r="B20" s="5" t="n">
        <v>8270</v>
      </c>
      <c r="C20" s="5" t="n">
        <v>6868</v>
      </c>
    </row>
    <row r="21" spans="1:3">
      <c r="A21" s="4" t="s">
        <v>297</v>
      </c>
    </row>
    <row r="22" spans="1:3">
      <c r="A22" s="3" t="s">
        <v>289</v>
      </c>
    </row>
    <row r="23" spans="1:3">
      <c r="A23" s="4" t="s">
        <v>293</v>
      </c>
      <c r="B23" s="5" t="n">
        <v>29130</v>
      </c>
      <c r="C23" s="5" t="n">
        <v>43937</v>
      </c>
    </row>
    <row r="24" spans="1:3">
      <c r="A24" s="4" t="s">
        <v>298</v>
      </c>
    </row>
    <row r="25" spans="1:3">
      <c r="A25" s="3" t="s">
        <v>290</v>
      </c>
    </row>
    <row r="26" spans="1:3">
      <c r="A26" s="4" t="s">
        <v>47</v>
      </c>
      <c r="B26" s="5" t="n">
        <v>2225</v>
      </c>
      <c r="C26" s="5" t="n">
        <v>2142</v>
      </c>
    </row>
    <row r="27" spans="1:3">
      <c r="A27" s="4" t="s">
        <v>291</v>
      </c>
      <c r="B27" s="6" t="n">
        <v>2225</v>
      </c>
      <c r="C27" s="6" t="n">
        <v>21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99</v>
      </c>
      <c r="B1" s="2" t="s">
        <v>300</v>
      </c>
      <c r="C1" s="2" t="s">
        <v>1</v>
      </c>
      <c r="D1" s="2" t="s">
        <v>301</v>
      </c>
    </row>
    <row r="2" spans="1:5">
      <c r="B2" s="2" t="s">
        <v>2</v>
      </c>
      <c r="C2" s="2" t="s">
        <v>2</v>
      </c>
      <c r="D2" s="2" t="s">
        <v>31</v>
      </c>
      <c r="E2" s="2" t="s">
        <v>74</v>
      </c>
    </row>
    <row r="3" spans="1:5">
      <c r="A3" s="3" t="s">
        <v>302</v>
      </c>
    </row>
    <row r="4" spans="1:5">
      <c r="A4" s="4" t="s">
        <v>303</v>
      </c>
      <c r="C4" s="4" t="s">
        <v>304</v>
      </c>
    </row>
    <row r="5" spans="1:5">
      <c r="A5" s="4" t="s">
        <v>305</v>
      </c>
      <c r="E5" s="6" t="n">
        <v>10000000</v>
      </c>
    </row>
    <row r="6" spans="1:5">
      <c r="A6" s="4" t="s">
        <v>306</v>
      </c>
      <c r="B6" s="6" t="n">
        <v>9000000</v>
      </c>
      <c r="D6" s="6" t="n">
        <v>7000000</v>
      </c>
    </row>
    <row r="7" spans="1:5">
      <c r="A7" s="4" t="s">
        <v>47</v>
      </c>
      <c r="B7" s="6" t="n">
        <v>2200000</v>
      </c>
      <c r="C7" s="6" t="n">
        <v>2200000</v>
      </c>
      <c r="D7" s="6" t="n">
        <v>2100000</v>
      </c>
    </row>
    <row r="8" spans="1:5">
      <c r="A8" s="4" t="s">
        <v>307</v>
      </c>
    </row>
    <row r="9" spans="1:5">
      <c r="A9" s="3" t="s">
        <v>302</v>
      </c>
    </row>
    <row r="10" spans="1:5">
      <c r="A10" s="4" t="s">
        <v>308</v>
      </c>
      <c r="C10" s="4" t="s">
        <v>304</v>
      </c>
    </row>
    <row r="11" spans="1:5">
      <c r="A11" s="4" t="s">
        <v>309</v>
      </c>
    </row>
    <row r="12" spans="1:5">
      <c r="A12" s="3" t="s">
        <v>302</v>
      </c>
    </row>
    <row r="13" spans="1:5">
      <c r="A13" s="4" t="s">
        <v>310</v>
      </c>
      <c r="C13" s="4" t="s">
        <v>311</v>
      </c>
    </row>
    <row r="14" spans="1:5">
      <c r="A14" s="4" t="s">
        <v>312</v>
      </c>
    </row>
    <row r="15" spans="1:5">
      <c r="A15" s="3" t="s">
        <v>302</v>
      </c>
    </row>
    <row r="16" spans="1:5">
      <c r="A16" s="4" t="s">
        <v>308</v>
      </c>
      <c r="C16" s="4" t="s">
        <v>304</v>
      </c>
    </row>
    <row r="17" spans="1:5">
      <c r="A17" s="4" t="s">
        <v>313</v>
      </c>
    </row>
    <row r="18" spans="1:5">
      <c r="A18" s="3" t="s">
        <v>302</v>
      </c>
    </row>
    <row r="19" spans="1:5">
      <c r="A19" s="4" t="s">
        <v>310</v>
      </c>
      <c r="C19"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4</v>
      </c>
    </row>
    <row r="3" spans="1:3">
      <c r="A3" s="3" t="s">
        <v>302</v>
      </c>
    </row>
    <row r="4" spans="1:3">
      <c r="A4" s="4" t="s">
        <v>316</v>
      </c>
      <c r="B4" s="6" t="n">
        <v>83</v>
      </c>
      <c r="C4" s="6" t="n">
        <v>-142</v>
      </c>
    </row>
    <row r="5" spans="1:3">
      <c r="A5" s="4" t="s">
        <v>317</v>
      </c>
    </row>
    <row r="6" spans="1:3">
      <c r="A6" s="3" t="s">
        <v>302</v>
      </c>
    </row>
    <row r="7" spans="1:3">
      <c r="A7" s="4" t="s">
        <v>318</v>
      </c>
      <c r="B7" s="5" t="n">
        <v>2142</v>
      </c>
    </row>
    <row r="8" spans="1:3">
      <c r="A8" s="4" t="s">
        <v>316</v>
      </c>
      <c r="B8" s="5" t="n">
        <v>83</v>
      </c>
    </row>
    <row r="9" spans="1:3">
      <c r="A9" s="4" t="s">
        <v>319</v>
      </c>
      <c r="B9" s="6" t="n">
        <v>22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0</v>
      </c>
      <c r="B1" s="2" t="s">
        <v>2</v>
      </c>
      <c r="C1" s="2" t="s">
        <v>31</v>
      </c>
    </row>
    <row r="2" spans="1:3">
      <c r="A2" s="4" t="s">
        <v>321</v>
      </c>
    </row>
    <row r="3" spans="1:3">
      <c r="A3" s="3" t="s">
        <v>322</v>
      </c>
    </row>
    <row r="4" spans="1:3">
      <c r="A4" s="4" t="s">
        <v>323</v>
      </c>
      <c r="B4" s="6" t="n">
        <v>180000</v>
      </c>
      <c r="C4" s="6" t="n">
        <v>18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1</v>
      </c>
    </row>
    <row r="2" spans="1:3">
      <c r="A2" s="3" t="s">
        <v>325</v>
      </c>
    </row>
    <row r="3" spans="1:3">
      <c r="A3" s="4" t="s">
        <v>326</v>
      </c>
      <c r="B3" s="6" t="n">
        <v>847</v>
      </c>
      <c r="C3" s="6" t="n">
        <v>639</v>
      </c>
    </row>
    <row r="4" spans="1:3">
      <c r="A4" s="4" t="s">
        <v>327</v>
      </c>
      <c r="B4" s="5" t="n">
        <v>1630</v>
      </c>
      <c r="C4" s="5" t="n">
        <v>1713</v>
      </c>
    </row>
    <row r="5" spans="1:3">
      <c r="A5" s="4" t="s">
        <v>328</v>
      </c>
      <c r="B5" s="5" t="n">
        <v>187</v>
      </c>
      <c r="C5" s="5" t="n">
        <v>325</v>
      </c>
    </row>
    <row r="6" spans="1:3">
      <c r="A6" s="4" t="s">
        <v>329</v>
      </c>
      <c r="B6" s="6" t="n">
        <v>2664</v>
      </c>
      <c r="C6" s="6" t="n">
        <v>26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1</v>
      </c>
    </row>
    <row r="2" spans="1:3">
      <c r="A2" s="3" t="s">
        <v>331</v>
      </c>
    </row>
    <row r="3" spans="1:3">
      <c r="A3" s="4" t="s">
        <v>332</v>
      </c>
      <c r="B3" s="6" t="n">
        <v>18971</v>
      </c>
      <c r="C3" s="6" t="n">
        <v>18622</v>
      </c>
    </row>
    <row r="4" spans="1:3">
      <c r="A4" s="4" t="s">
        <v>333</v>
      </c>
      <c r="B4" s="5" t="n">
        <v>-11843</v>
      </c>
      <c r="C4" s="5" t="n">
        <v>-11307</v>
      </c>
    </row>
    <row r="5" spans="1:3">
      <c r="A5" s="4" t="s">
        <v>38</v>
      </c>
      <c r="B5" s="5" t="n">
        <v>7128</v>
      </c>
      <c r="C5" s="5" t="n">
        <v>7315</v>
      </c>
    </row>
    <row r="6" spans="1:3">
      <c r="A6" s="4" t="s">
        <v>334</v>
      </c>
    </row>
    <row r="7" spans="1:3">
      <c r="A7" s="3" t="s">
        <v>331</v>
      </c>
    </row>
    <row r="8" spans="1:3">
      <c r="A8" s="4" t="s">
        <v>332</v>
      </c>
      <c r="B8" s="5" t="n">
        <v>409</v>
      </c>
      <c r="C8" s="5" t="n">
        <v>409</v>
      </c>
    </row>
    <row r="9" spans="1:3">
      <c r="A9" s="4" t="s">
        <v>335</v>
      </c>
    </row>
    <row r="10" spans="1:3">
      <c r="A10" s="3" t="s">
        <v>331</v>
      </c>
    </row>
    <row r="11" spans="1:3">
      <c r="A11" s="4" t="s">
        <v>332</v>
      </c>
      <c r="B11" s="5" t="n">
        <v>762</v>
      </c>
      <c r="C11" s="5" t="n">
        <v>751</v>
      </c>
    </row>
    <row r="12" spans="1:3">
      <c r="A12" s="4" t="s">
        <v>336</v>
      </c>
    </row>
    <row r="13" spans="1:3">
      <c r="A13" s="3" t="s">
        <v>331</v>
      </c>
    </row>
    <row r="14" spans="1:3">
      <c r="A14" s="4" t="s">
        <v>332</v>
      </c>
      <c r="B14" s="5" t="n">
        <v>4720</v>
      </c>
      <c r="C14" s="5" t="n">
        <v>4636</v>
      </c>
    </row>
    <row r="15" spans="1:3">
      <c r="A15" s="4" t="s">
        <v>337</v>
      </c>
    </row>
    <row r="16" spans="1:3">
      <c r="A16" s="3" t="s">
        <v>331</v>
      </c>
    </row>
    <row r="17" spans="1:3">
      <c r="A17" s="4" t="s">
        <v>332</v>
      </c>
      <c r="B17" s="5" t="n">
        <v>200</v>
      </c>
      <c r="C17" s="5" t="n">
        <v>200</v>
      </c>
    </row>
    <row r="18" spans="1:3">
      <c r="A18" s="4" t="s">
        <v>338</v>
      </c>
    </row>
    <row r="19" spans="1:3">
      <c r="A19" s="3" t="s">
        <v>331</v>
      </c>
    </row>
    <row r="20" spans="1:3">
      <c r="A20" s="4" t="s">
        <v>332</v>
      </c>
      <c r="B20" s="5" t="n">
        <v>695</v>
      </c>
      <c r="C20" s="5" t="n">
        <v>695</v>
      </c>
    </row>
    <row r="21" spans="1:3">
      <c r="A21" s="4" t="s">
        <v>339</v>
      </c>
    </row>
    <row r="22" spans="1:3">
      <c r="A22" s="3" t="s">
        <v>331</v>
      </c>
    </row>
    <row r="23" spans="1:3">
      <c r="A23" s="4" t="s">
        <v>332</v>
      </c>
      <c r="B23" s="5" t="n">
        <v>255</v>
      </c>
      <c r="C23" s="5" t="n">
        <v>255</v>
      </c>
    </row>
    <row r="24" spans="1:3">
      <c r="A24" s="4" t="s">
        <v>340</v>
      </c>
    </row>
    <row r="25" spans="1:3">
      <c r="A25" s="3" t="s">
        <v>331</v>
      </c>
    </row>
    <row r="26" spans="1:3">
      <c r="A26" s="4" t="s">
        <v>332</v>
      </c>
      <c r="B26" s="5" t="n">
        <v>7048</v>
      </c>
      <c r="C26" s="5" t="n">
        <v>6796</v>
      </c>
    </row>
    <row r="27" spans="1:3">
      <c r="A27" s="4" t="s">
        <v>341</v>
      </c>
    </row>
    <row r="28" spans="1:3">
      <c r="A28" s="3" t="s">
        <v>331</v>
      </c>
    </row>
    <row r="29" spans="1:3">
      <c r="A29" s="4" t="s">
        <v>332</v>
      </c>
      <c r="B29" s="5" t="n">
        <v>3461</v>
      </c>
      <c r="C29" s="5" t="n">
        <v>3437</v>
      </c>
    </row>
    <row r="30" spans="1:3">
      <c r="A30" s="4" t="s">
        <v>342</v>
      </c>
    </row>
    <row r="31" spans="1:3">
      <c r="A31" s="3" t="s">
        <v>331</v>
      </c>
    </row>
    <row r="32" spans="1:3">
      <c r="A32" s="4" t="s">
        <v>332</v>
      </c>
      <c r="B32" s="6" t="n">
        <v>1421</v>
      </c>
      <c r="C32" s="6" t="n">
        <v>14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3</v>
      </c>
      <c r="B1" s="2" t="s">
        <v>1</v>
      </c>
      <c r="D1" s="2" t="s">
        <v>301</v>
      </c>
    </row>
    <row r="2" spans="1:4">
      <c r="B2" s="2" t="s">
        <v>2</v>
      </c>
      <c r="C2" s="2" t="s">
        <v>74</v>
      </c>
      <c r="D2" s="2" t="s">
        <v>31</v>
      </c>
    </row>
    <row r="3" spans="1:4">
      <c r="A3" s="3" t="s">
        <v>344</v>
      </c>
    </row>
    <row r="4" spans="1:4">
      <c r="A4" s="4" t="s">
        <v>345</v>
      </c>
      <c r="B4" s="6" t="n">
        <v>600</v>
      </c>
      <c r="D4" s="6" t="n">
        <v>300</v>
      </c>
    </row>
    <row r="5" spans="1:4">
      <c r="A5" s="4" t="s">
        <v>113</v>
      </c>
      <c r="B5" s="5" t="n">
        <v>557</v>
      </c>
      <c r="C5" s="6" t="n">
        <v>629</v>
      </c>
    </row>
    <row r="6" spans="1:4">
      <c r="A6" s="4" t="s">
        <v>332</v>
      </c>
      <c r="B6" s="5" t="n">
        <v>18971</v>
      </c>
      <c r="D6" s="5" t="n">
        <v>18622</v>
      </c>
    </row>
    <row r="7" spans="1:4">
      <c r="A7" s="4" t="s">
        <v>346</v>
      </c>
      <c r="B7" s="5" t="n">
        <v>11843</v>
      </c>
      <c r="D7" s="5" t="n">
        <v>11307</v>
      </c>
    </row>
    <row r="8" spans="1:4">
      <c r="A8" s="4" t="s">
        <v>347</v>
      </c>
      <c r="B8" s="6" t="n">
        <v>1600</v>
      </c>
      <c r="D8" s="5" t="n">
        <v>1400</v>
      </c>
    </row>
    <row r="9" spans="1:4">
      <c r="A9" s="4" t="s">
        <v>348</v>
      </c>
    </row>
    <row r="10" spans="1:4">
      <c r="A10" s="3" t="s">
        <v>344</v>
      </c>
    </row>
    <row r="11" spans="1:4">
      <c r="A11" s="4" t="s">
        <v>349</v>
      </c>
      <c r="B11" s="4" t="s">
        <v>350</v>
      </c>
    </row>
    <row r="12" spans="1:4">
      <c r="A12" s="4" t="s">
        <v>351</v>
      </c>
    </row>
    <row r="13" spans="1:4">
      <c r="A13" s="3" t="s">
        <v>344</v>
      </c>
    </row>
    <row r="14" spans="1:4">
      <c r="A14" s="4" t="s">
        <v>352</v>
      </c>
      <c r="B14" s="6" t="n">
        <v>200</v>
      </c>
      <c r="C14" s="6" t="n">
        <v>200</v>
      </c>
    </row>
    <row r="15" spans="1:4">
      <c r="A15" s="4" t="s">
        <v>353</v>
      </c>
    </row>
    <row r="16" spans="1:4">
      <c r="A16" s="3" t="s">
        <v>344</v>
      </c>
    </row>
    <row r="17" spans="1:4">
      <c r="A17" s="4" t="s">
        <v>332</v>
      </c>
      <c r="B17" s="5" t="n">
        <v>3600</v>
      </c>
      <c r="D17" s="5" t="n">
        <v>3600</v>
      </c>
    </row>
    <row r="18" spans="1:4">
      <c r="A18" s="4" t="s">
        <v>346</v>
      </c>
      <c r="B18" s="6" t="n">
        <v>2700</v>
      </c>
      <c r="D18" s="6" t="n">
        <v>2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1</v>
      </c>
    </row>
    <row r="2" spans="1:3">
      <c r="A2" s="3" t="s">
        <v>355</v>
      </c>
    </row>
    <row r="3" spans="1:3">
      <c r="A3" s="4" t="s">
        <v>356</v>
      </c>
      <c r="B3" s="6" t="n">
        <v>2815</v>
      </c>
      <c r="C3" s="6" t="n">
        <v>2940</v>
      </c>
    </row>
    <row r="4" spans="1:3">
      <c r="A4" s="4" t="s">
        <v>357</v>
      </c>
      <c r="B4" s="5" t="n">
        <v>272</v>
      </c>
      <c r="C4" s="5" t="n">
        <v>359</v>
      </c>
    </row>
    <row r="5" spans="1:3">
      <c r="A5" s="4" t="s">
        <v>358</v>
      </c>
      <c r="B5" s="5" t="n">
        <v>485</v>
      </c>
      <c r="C5" s="5" t="n">
        <v>576</v>
      </c>
    </row>
    <row r="6" spans="1:3">
      <c r="A6" s="4" t="s">
        <v>121</v>
      </c>
      <c r="B6" s="5" t="n">
        <v>1900</v>
      </c>
    </row>
    <row r="7" spans="1:3">
      <c r="A7" s="4" t="s">
        <v>359</v>
      </c>
      <c r="B7" s="5" t="n">
        <v>2312</v>
      </c>
      <c r="C7" s="5" t="n">
        <v>2198</v>
      </c>
    </row>
    <row r="8" spans="1:3">
      <c r="A8" s="4" t="s">
        <v>360</v>
      </c>
      <c r="B8" s="6" t="n">
        <v>7784</v>
      </c>
      <c r="C8" s="6" t="n">
        <v>60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1</v>
      </c>
      <c r="B1" s="2" t="s">
        <v>2</v>
      </c>
      <c r="C1" s="2" t="s">
        <v>31</v>
      </c>
    </row>
    <row r="2" spans="1:3">
      <c r="A2" s="3" t="s">
        <v>362</v>
      </c>
    </row>
    <row r="3" spans="1:3">
      <c r="A3" s="4" t="s">
        <v>363</v>
      </c>
      <c r="B3" s="6" t="n">
        <v>42450</v>
      </c>
      <c r="C3" s="6" t="n">
        <v>42373</v>
      </c>
    </row>
    <row r="4" spans="1:3">
      <c r="A4" s="4" t="s">
        <v>364</v>
      </c>
      <c r="B4" s="5" t="n">
        <v>-42450</v>
      </c>
      <c r="C4" s="5" t="n">
        <v>-42373</v>
      </c>
    </row>
    <row r="5" spans="1:3">
      <c r="A5" s="4" t="s">
        <v>365</v>
      </c>
    </row>
    <row r="6" spans="1:3">
      <c r="A6" s="3" t="s">
        <v>362</v>
      </c>
    </row>
    <row r="7" spans="1:3">
      <c r="A7" s="4" t="s">
        <v>363</v>
      </c>
      <c r="B7" s="5" t="n">
        <v>41840</v>
      </c>
      <c r="C7" s="5" t="n">
        <v>41419</v>
      </c>
    </row>
    <row r="8" spans="1:3">
      <c r="A8" s="4" t="s">
        <v>366</v>
      </c>
    </row>
    <row r="9" spans="1:3">
      <c r="A9" s="3" t="s">
        <v>362</v>
      </c>
    </row>
    <row r="10" spans="1:3">
      <c r="A10" s="4" t="s">
        <v>363</v>
      </c>
      <c r="B10" s="6" t="n">
        <v>610</v>
      </c>
      <c r="C10" s="6" t="n">
        <v>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785</v>
      </c>
      <c r="C4" s="6" t="n">
        <v>2311</v>
      </c>
    </row>
    <row r="5" spans="1:3">
      <c r="A5" s="3" t="s">
        <v>77</v>
      </c>
    </row>
    <row r="6" spans="1:3">
      <c r="A6" s="4" t="s">
        <v>78</v>
      </c>
      <c r="B6" s="5" t="n">
        <v>3901</v>
      </c>
      <c r="C6" s="5" t="n">
        <v>4718</v>
      </c>
    </row>
    <row r="7" spans="1:3">
      <c r="A7" s="4" t="s">
        <v>79</v>
      </c>
      <c r="B7" s="5" t="n">
        <v>7055</v>
      </c>
      <c r="C7" s="5" t="n">
        <v>5755</v>
      </c>
    </row>
    <row r="8" spans="1:3">
      <c r="A8" s="4" t="s">
        <v>80</v>
      </c>
      <c r="B8" s="5" t="n">
        <v>15344</v>
      </c>
      <c r="C8" s="5" t="n">
        <v>13746</v>
      </c>
    </row>
    <row r="9" spans="1:3">
      <c r="A9" s="4" t="s">
        <v>81</v>
      </c>
      <c r="B9" s="5" t="n">
        <v>-13559</v>
      </c>
      <c r="C9" s="5" t="n">
        <v>-11435</v>
      </c>
    </row>
    <row r="10" spans="1:3">
      <c r="A10" s="4" t="s">
        <v>82</v>
      </c>
      <c r="B10" s="5" t="n">
        <v>-1782</v>
      </c>
      <c r="C10" s="5" t="n">
        <v>-1568</v>
      </c>
    </row>
    <row r="11" spans="1:3">
      <c r="A11" s="4" t="s">
        <v>83</v>
      </c>
      <c r="B11" s="5" t="n">
        <v>194</v>
      </c>
      <c r="C11" s="5" t="n">
        <v>90</v>
      </c>
    </row>
    <row r="12" spans="1:3">
      <c r="A12" s="4" t="s">
        <v>84</v>
      </c>
      <c r="B12" s="6" t="n">
        <v>-15147</v>
      </c>
      <c r="C12" s="6" t="n">
        <v>-12913</v>
      </c>
    </row>
    <row r="13" spans="1:3">
      <c r="A13" s="4" t="s">
        <v>85</v>
      </c>
      <c r="B13" s="8" t="n">
        <v>-0.34</v>
      </c>
      <c r="C13" s="8" t="n">
        <v>-0.36</v>
      </c>
    </row>
    <row r="14" spans="1:3">
      <c r="A14" s="4" t="s">
        <v>86</v>
      </c>
      <c r="B14" s="5" t="n">
        <v>44282345</v>
      </c>
      <c r="C14" s="5" t="n">
        <v>35978306</v>
      </c>
    </row>
    <row r="15" spans="1:3">
      <c r="A15" s="4" t="s">
        <v>87</v>
      </c>
    </row>
    <row r="16" spans="1:3">
      <c r="A16" s="3" t="s">
        <v>75</v>
      </c>
    </row>
    <row r="17" spans="1:3">
      <c r="A17" s="4" t="s">
        <v>76</v>
      </c>
      <c r="B17" s="6" t="n">
        <v>1314</v>
      </c>
      <c r="C17" s="6" t="n">
        <v>1048</v>
      </c>
    </row>
    <row r="18" spans="1:3">
      <c r="A18" s="3" t="s">
        <v>77</v>
      </c>
    </row>
    <row r="19" spans="1:3">
      <c r="A19" s="4" t="s">
        <v>88</v>
      </c>
      <c r="B19" s="5" t="n">
        <v>4388</v>
      </c>
      <c r="C19" s="5" t="n">
        <v>3273</v>
      </c>
    </row>
    <row r="20" spans="1:3">
      <c r="A20" s="4" t="s">
        <v>89</v>
      </c>
    </row>
    <row r="21" spans="1:3">
      <c r="A21" s="3" t="s">
        <v>75</v>
      </c>
    </row>
    <row r="22" spans="1:3">
      <c r="A22" s="4" t="s">
        <v>76</v>
      </c>
      <c r="B22" s="5" t="n">
        <v>142</v>
      </c>
      <c r="C22" s="6" t="n">
        <v>1263</v>
      </c>
    </row>
    <row r="23" spans="1:3">
      <c r="A23" s="4" t="s">
        <v>90</v>
      </c>
    </row>
    <row r="24" spans="1:3">
      <c r="A24" s="3" t="s">
        <v>75</v>
      </c>
    </row>
    <row r="25" spans="1:3">
      <c r="A25" s="4" t="s">
        <v>76</v>
      </c>
      <c r="B25" s="6" t="n">
        <v>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4" t="s">
        <v>368</v>
      </c>
    </row>
    <row r="3" spans="1:3">
      <c r="A3" s="3" t="s">
        <v>362</v>
      </c>
    </row>
    <row r="4" spans="1:3">
      <c r="A4" s="4" t="s">
        <v>369</v>
      </c>
      <c r="B4" s="9" t="n">
        <v>1.6</v>
      </c>
      <c r="C4" s="9"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70</v>
      </c>
      <c r="B1" s="2" t="s">
        <v>300</v>
      </c>
      <c r="D1" s="2" t="s">
        <v>1</v>
      </c>
      <c r="E1" s="2" t="s">
        <v>301</v>
      </c>
    </row>
    <row r="2" spans="1:5">
      <c r="B2" s="2" t="s">
        <v>2</v>
      </c>
      <c r="C2" s="2" t="s">
        <v>371</v>
      </c>
      <c r="D2" s="2" t="s">
        <v>2</v>
      </c>
      <c r="E2" s="2" t="s">
        <v>31</v>
      </c>
    </row>
    <row r="3" spans="1:5">
      <c r="A3" s="4" t="s">
        <v>93</v>
      </c>
    </row>
    <row r="4" spans="1:5">
      <c r="A4" s="3" t="s">
        <v>362</v>
      </c>
    </row>
    <row r="5" spans="1:5">
      <c r="A5" s="4" t="s">
        <v>372</v>
      </c>
      <c r="B5" s="8" t="n">
        <v>4.35</v>
      </c>
      <c r="C5" s="8" t="n">
        <v>8.06</v>
      </c>
      <c r="D5" s="8" t="n">
        <v>4.35</v>
      </c>
    </row>
    <row r="6" spans="1:5">
      <c r="A6" s="4" t="s">
        <v>373</v>
      </c>
      <c r="C6" s="5" t="n">
        <v>528958</v>
      </c>
    </row>
    <row r="7" spans="1:5">
      <c r="A7" s="4" t="s">
        <v>374</v>
      </c>
    </row>
    <row r="8" spans="1:5">
      <c r="A8" s="3" t="s">
        <v>362</v>
      </c>
    </row>
    <row r="9" spans="1:5">
      <c r="A9" s="4" t="s">
        <v>375</v>
      </c>
      <c r="D9" s="6" t="n">
        <v>23200000</v>
      </c>
    </row>
    <row r="10" spans="1:5">
      <c r="A10" s="4" t="s">
        <v>376</v>
      </c>
      <c r="D10" s="6" t="n">
        <v>23200000</v>
      </c>
    </row>
    <row r="11" spans="1:5">
      <c r="A11" s="4" t="s">
        <v>377</v>
      </c>
      <c r="C11" s="6" t="n">
        <v>40000000</v>
      </c>
    </row>
    <row r="12" spans="1:5">
      <c r="A12" s="4" t="s">
        <v>378</v>
      </c>
      <c r="C12" s="4" t="s">
        <v>379</v>
      </c>
    </row>
    <row r="13" spans="1:5">
      <c r="A13" s="4" t="s">
        <v>380</v>
      </c>
      <c r="C13" s="4" t="s">
        <v>381</v>
      </c>
    </row>
    <row r="14" spans="1:5">
      <c r="A14" s="4" t="s">
        <v>382</v>
      </c>
      <c r="C14" s="4" t="s">
        <v>383</v>
      </c>
    </row>
    <row r="15" spans="1:5">
      <c r="A15" s="4" t="s">
        <v>384</v>
      </c>
      <c r="C15" s="4" t="s">
        <v>385</v>
      </c>
    </row>
    <row r="16" spans="1:5">
      <c r="A16" s="4" t="s">
        <v>386</v>
      </c>
      <c r="C16" s="4" t="s">
        <v>387</v>
      </c>
    </row>
    <row r="17" spans="1:5">
      <c r="A17" s="4" t="s">
        <v>388</v>
      </c>
      <c r="C17" s="4" t="s">
        <v>350</v>
      </c>
    </row>
    <row r="18" spans="1:5">
      <c r="A18" s="4" t="s">
        <v>306</v>
      </c>
      <c r="B18" s="6" t="n">
        <v>9000000</v>
      </c>
      <c r="E18" s="6" t="n">
        <v>7000000</v>
      </c>
    </row>
    <row r="19" spans="1:5">
      <c r="A19" s="4" t="s">
        <v>303</v>
      </c>
      <c r="D19" s="4" t="s">
        <v>304</v>
      </c>
    </row>
    <row r="20" spans="1:5">
      <c r="A20" s="4" t="s">
        <v>47</v>
      </c>
      <c r="B20" s="6" t="n">
        <v>2200000</v>
      </c>
      <c r="D20" s="6" t="n">
        <v>2200000</v>
      </c>
      <c r="E20" s="6" t="n">
        <v>2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89</v>
      </c>
      <c r="B1" s="2" t="s">
        <v>300</v>
      </c>
    </row>
    <row r="2" spans="1:4">
      <c r="B2" s="2" t="s">
        <v>390</v>
      </c>
      <c r="C2" s="2" t="s">
        <v>391</v>
      </c>
      <c r="D2" s="2" t="s">
        <v>392</v>
      </c>
    </row>
    <row r="3" spans="1:4">
      <c r="A3" s="3" t="s">
        <v>362</v>
      </c>
    </row>
    <row r="4" spans="1:4">
      <c r="A4" s="4" t="s">
        <v>393</v>
      </c>
      <c r="D4" s="6" t="n">
        <v>10000000</v>
      </c>
    </row>
    <row r="5" spans="1:4">
      <c r="A5" s="4" t="s">
        <v>394</v>
      </c>
      <c r="D5" s="6" t="n">
        <v>5000000</v>
      </c>
    </row>
    <row r="6" spans="1:4">
      <c r="A6" s="4" t="s">
        <v>395</v>
      </c>
      <c r="D6" s="4" t="s">
        <v>396</v>
      </c>
    </row>
    <row r="7" spans="1:4">
      <c r="A7" s="4" t="s">
        <v>397</v>
      </c>
      <c r="D7" s="4" t="s">
        <v>398</v>
      </c>
    </row>
    <row r="8" spans="1:4">
      <c r="A8" s="4" t="s">
        <v>399</v>
      </c>
      <c r="D8" s="4" t="s">
        <v>266</v>
      </c>
    </row>
    <row r="9" spans="1:4">
      <c r="A9" s="4" t="s">
        <v>400</v>
      </c>
      <c r="B9" s="6" t="n">
        <v>2500000</v>
      </c>
      <c r="C9" s="6" t="n">
        <v>2100000</v>
      </c>
    </row>
    <row r="10" spans="1:4">
      <c r="A10" s="4" t="s">
        <v>401</v>
      </c>
      <c r="B10" s="6" t="n">
        <v>79000</v>
      </c>
      <c r="C10" s="6" t="n">
        <v>67000</v>
      </c>
    </row>
    <row r="11" spans="1:4">
      <c r="A11" s="4" t="s">
        <v>402</v>
      </c>
      <c r="B11" s="5" t="n">
        <v>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03</v>
      </c>
      <c r="B1" s="2" t="s">
        <v>404</v>
      </c>
    </row>
    <row r="2" spans="1:2">
      <c r="A2" s="3" t="s">
        <v>405</v>
      </c>
    </row>
    <row r="3" spans="1:2">
      <c r="A3" s="4" t="s">
        <v>406</v>
      </c>
      <c r="B3" s="5" t="n">
        <v>7015000</v>
      </c>
    </row>
    <row r="4" spans="1:2">
      <c r="A4" s="4" t="s">
        <v>407</v>
      </c>
      <c r="B4" s="8" t="n">
        <v>7.5</v>
      </c>
    </row>
    <row r="5" spans="1:2">
      <c r="A5" s="4" t="s">
        <v>408</v>
      </c>
      <c r="B5" s="9" t="n">
        <v>52.6</v>
      </c>
    </row>
    <row r="6" spans="1:2">
      <c r="A6" s="4" t="s">
        <v>409</v>
      </c>
      <c r="B6" s="9" t="n">
        <v>4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s>
  <sheetData>
    <row r="1" spans="1:5">
      <c r="A1" s="1" t="s">
        <v>410</v>
      </c>
      <c r="B1" s="2" t="s">
        <v>1</v>
      </c>
      <c r="D1" s="2" t="s">
        <v>301</v>
      </c>
    </row>
    <row r="2" spans="1:5">
      <c r="B2" s="2" t="s">
        <v>2</v>
      </c>
      <c r="C2" s="2" t="s">
        <v>74</v>
      </c>
      <c r="D2" s="2" t="s">
        <v>31</v>
      </c>
      <c r="E2" s="2" t="s">
        <v>411</v>
      </c>
    </row>
    <row r="3" spans="1:5">
      <c r="A3" s="3" t="s">
        <v>412</v>
      </c>
    </row>
    <row r="4" spans="1:5">
      <c r="A4" s="4" t="s">
        <v>413</v>
      </c>
      <c r="B4" s="6" t="n">
        <v>1000</v>
      </c>
      <c r="C4" s="6" t="n">
        <v>800</v>
      </c>
    </row>
    <row r="5" spans="1:5">
      <c r="A5" s="4" t="s">
        <v>98</v>
      </c>
      <c r="B5" s="5" t="n">
        <v>1920</v>
      </c>
      <c r="C5" s="5" t="n">
        <v>1357</v>
      </c>
    </row>
    <row r="6" spans="1:5">
      <c r="A6" s="4" t="s">
        <v>340</v>
      </c>
    </row>
    <row r="7" spans="1:5">
      <c r="A7" s="3" t="s">
        <v>412</v>
      </c>
    </row>
    <row r="8" spans="1:5">
      <c r="A8" s="4" t="s">
        <v>98</v>
      </c>
      <c r="B8" s="6" t="n">
        <v>100</v>
      </c>
      <c r="C8" s="6" t="n">
        <v>0</v>
      </c>
    </row>
    <row r="9" spans="1:5">
      <c r="A9" s="4" t="s">
        <v>414</v>
      </c>
    </row>
    <row r="10" spans="1:5">
      <c r="A10" s="3" t="s">
        <v>412</v>
      </c>
    </row>
    <row r="11" spans="1:5">
      <c r="A11" s="4" t="s">
        <v>415</v>
      </c>
      <c r="B11" s="4" t="s">
        <v>416</v>
      </c>
    </row>
    <row r="12" spans="1:5">
      <c r="A12" s="4" t="s">
        <v>417</v>
      </c>
      <c r="B12" s="6" t="n">
        <v>3000</v>
      </c>
    </row>
    <row r="13" spans="1:5">
      <c r="A13" s="4" t="s">
        <v>418</v>
      </c>
    </row>
    <row r="14" spans="1:5">
      <c r="A14" s="3" t="s">
        <v>412</v>
      </c>
    </row>
    <row r="15" spans="1:5">
      <c r="A15" s="4" t="s">
        <v>419</v>
      </c>
      <c r="B15" s="5" t="n">
        <v>1250943</v>
      </c>
    </row>
    <row r="16" spans="1:5">
      <c r="A16" s="4" t="s">
        <v>420</v>
      </c>
    </row>
    <row r="17" spans="1:5">
      <c r="A17" s="3" t="s">
        <v>412</v>
      </c>
    </row>
    <row r="18" spans="1:5">
      <c r="A18" s="4" t="s">
        <v>421</v>
      </c>
      <c r="B18" s="5" t="n">
        <v>823529</v>
      </c>
    </row>
    <row r="19" spans="1:5">
      <c r="A19" s="4" t="s">
        <v>422</v>
      </c>
      <c r="B19" s="4" t="s">
        <v>304</v>
      </c>
    </row>
    <row r="20" spans="1:5">
      <c r="A20" s="4" t="s">
        <v>419</v>
      </c>
      <c r="B20" s="5" t="n">
        <v>1250943</v>
      </c>
    </row>
    <row r="21" spans="1:5">
      <c r="A21" s="4" t="s">
        <v>423</v>
      </c>
    </row>
    <row r="22" spans="1:5">
      <c r="A22" s="3" t="s">
        <v>412</v>
      </c>
    </row>
    <row r="23" spans="1:5">
      <c r="A23" s="4" t="s">
        <v>424</v>
      </c>
      <c r="B23" s="5" t="n">
        <v>85629</v>
      </c>
    </row>
    <row r="24" spans="1:5">
      <c r="A24" s="4" t="s">
        <v>425</v>
      </c>
      <c r="B24" s="5" t="n">
        <v>589142</v>
      </c>
    </row>
    <row r="25" spans="1:5">
      <c r="A25" s="4" t="s">
        <v>426</v>
      </c>
    </row>
    <row r="26" spans="1:5">
      <c r="A26" s="3" t="s">
        <v>412</v>
      </c>
    </row>
    <row r="27" spans="1:5">
      <c r="A27" s="4" t="s">
        <v>419</v>
      </c>
      <c r="B27" s="5" t="n">
        <v>1009750</v>
      </c>
    </row>
    <row r="28" spans="1:5">
      <c r="A28" s="4" t="s">
        <v>427</v>
      </c>
      <c r="C28" s="5" t="n">
        <v>1625000</v>
      </c>
    </row>
    <row r="29" spans="1:5">
      <c r="A29" s="4" t="s">
        <v>428</v>
      </c>
    </row>
    <row r="30" spans="1:5">
      <c r="A30" s="3" t="s">
        <v>412</v>
      </c>
    </row>
    <row r="31" spans="1:5">
      <c r="A31" s="4" t="s">
        <v>429</v>
      </c>
      <c r="B31" s="6" t="n">
        <v>2000</v>
      </c>
      <c r="C31" s="6" t="n">
        <v>4400</v>
      </c>
    </row>
    <row r="32" spans="1:5">
      <c r="A32" s="4" t="s">
        <v>430</v>
      </c>
      <c r="B32" s="6" t="n">
        <v>7100</v>
      </c>
    </row>
    <row r="33" spans="1:5">
      <c r="A33" s="4" t="s">
        <v>415</v>
      </c>
      <c r="B33" s="4" t="s">
        <v>431</v>
      </c>
    </row>
    <row r="34" spans="1:5">
      <c r="A34" s="4" t="s">
        <v>432</v>
      </c>
    </row>
    <row r="35" spans="1:5">
      <c r="A35" s="3" t="s">
        <v>412</v>
      </c>
    </row>
    <row r="36" spans="1:5">
      <c r="A36" s="4" t="s">
        <v>433</v>
      </c>
      <c r="B36" s="8" t="n">
        <v>2.2</v>
      </c>
      <c r="C36" s="8" t="n">
        <v>3.41</v>
      </c>
    </row>
    <row r="37" spans="1:5">
      <c r="A37" s="4" t="s">
        <v>434</v>
      </c>
    </row>
    <row r="38" spans="1:5">
      <c r="A38" s="3" t="s">
        <v>412</v>
      </c>
    </row>
    <row r="39" spans="1:5">
      <c r="A39" s="4" t="s">
        <v>435</v>
      </c>
      <c r="B39" s="6" t="n">
        <v>1900</v>
      </c>
    </row>
    <row r="40" spans="1:5">
      <c r="A40" s="4" t="s">
        <v>424</v>
      </c>
      <c r="D40" s="5" t="n">
        <v>73172</v>
      </c>
      <c r="E40" s="5" t="n">
        <v>78172</v>
      </c>
    </row>
    <row r="41" spans="1:5">
      <c r="A41" s="4" t="s">
        <v>436</v>
      </c>
    </row>
    <row r="42" spans="1:5">
      <c r="A42" s="3" t="s">
        <v>412</v>
      </c>
    </row>
    <row r="43" spans="1:5">
      <c r="A43" s="4" t="s">
        <v>425</v>
      </c>
      <c r="B43" s="5" t="n">
        <v>898633</v>
      </c>
    </row>
    <row r="44" spans="1:5">
      <c r="A44" s="4" t="s">
        <v>437</v>
      </c>
      <c r="B44" s="6" t="n">
        <v>700</v>
      </c>
      <c r="C44" s="6" t="n">
        <v>200</v>
      </c>
    </row>
    <row r="45" spans="1:5">
      <c r="A45" s="4" t="s">
        <v>438</v>
      </c>
    </row>
    <row r="46" spans="1:5">
      <c r="A46" s="3" t="s">
        <v>412</v>
      </c>
    </row>
    <row r="47" spans="1:5">
      <c r="A47" s="4" t="s">
        <v>439</v>
      </c>
      <c r="B47" s="4" t="s">
        <v>440</v>
      </c>
    </row>
    <row r="48" spans="1:5">
      <c r="A48" s="4" t="s">
        <v>441</v>
      </c>
      <c r="B48" s="4" t="s">
        <v>381</v>
      </c>
    </row>
    <row r="49" spans="1:5">
      <c r="A49" s="4" t="s">
        <v>442</v>
      </c>
    </row>
    <row r="50" spans="1:5">
      <c r="A50" s="3" t="s">
        <v>412</v>
      </c>
    </row>
    <row r="51" spans="1:5">
      <c r="A51" s="4" t="s">
        <v>439</v>
      </c>
      <c r="B51" s="4" t="s">
        <v>440</v>
      </c>
    </row>
    <row r="52" spans="1:5">
      <c r="A52" s="4" t="s">
        <v>441</v>
      </c>
      <c r="B52" s="4" t="s">
        <v>3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43</v>
      </c>
      <c r="B1" s="2" t="s">
        <v>1</v>
      </c>
      <c r="C1" s="2" t="s">
        <v>301</v>
      </c>
    </row>
    <row r="2" spans="1:3">
      <c r="B2" s="2" t="s">
        <v>2</v>
      </c>
      <c r="C2" s="2" t="s">
        <v>31</v>
      </c>
    </row>
    <row r="3" spans="1:3">
      <c r="A3" s="3" t="s">
        <v>412</v>
      </c>
    </row>
    <row r="4" spans="1:3">
      <c r="A4" s="4" t="s">
        <v>444</v>
      </c>
      <c r="B4" s="5" t="n">
        <v>4241833</v>
      </c>
    </row>
    <row r="5" spans="1:3">
      <c r="A5" s="4" t="s">
        <v>445</v>
      </c>
      <c r="B5" s="5" t="n">
        <v>908250</v>
      </c>
    </row>
    <row r="6" spans="1:3">
      <c r="A6" s="4" t="s">
        <v>446</v>
      </c>
      <c r="B6" s="5" t="n">
        <v>-47394</v>
      </c>
    </row>
    <row r="7" spans="1:3">
      <c r="A7" s="4" t="s">
        <v>447</v>
      </c>
      <c r="B7" s="5" t="n">
        <v>-10219</v>
      </c>
    </row>
    <row r="8" spans="1:3">
      <c r="A8" s="4" t="s">
        <v>448</v>
      </c>
      <c r="B8" s="5" t="n">
        <v>5092470</v>
      </c>
      <c r="C8" s="5" t="n">
        <v>4241833</v>
      </c>
    </row>
    <row r="9" spans="1:3">
      <c r="A9" s="4" t="s">
        <v>449</v>
      </c>
      <c r="B9" s="5" t="n">
        <v>2672591</v>
      </c>
    </row>
    <row r="10" spans="1:3">
      <c r="A10" s="4" t="s">
        <v>450</v>
      </c>
      <c r="B10" s="5" t="n">
        <v>4520320</v>
      </c>
    </row>
    <row r="11" spans="1:3">
      <c r="A11" s="4" t="s">
        <v>451</v>
      </c>
      <c r="B11" s="8" t="n">
        <v>6.98</v>
      </c>
    </row>
    <row r="12" spans="1:3">
      <c r="A12" s="4" t="s">
        <v>452</v>
      </c>
      <c r="B12" s="10" t="n">
        <v>3.42</v>
      </c>
    </row>
    <row r="13" spans="1:3">
      <c r="A13" s="4" t="s">
        <v>453</v>
      </c>
      <c r="B13" s="10" t="n">
        <v>6.84</v>
      </c>
    </row>
    <row r="14" spans="1:3">
      <c r="A14" s="4" t="s">
        <v>454</v>
      </c>
      <c r="B14" s="10" t="n">
        <v>9.02</v>
      </c>
    </row>
    <row r="15" spans="1:3">
      <c r="A15" s="4" t="s">
        <v>455</v>
      </c>
      <c r="B15" s="10" t="n">
        <v>6.34</v>
      </c>
      <c r="C15" s="8" t="n">
        <v>6.98</v>
      </c>
    </row>
    <row r="16" spans="1:3">
      <c r="A16" s="4" t="s">
        <v>456</v>
      </c>
      <c r="B16" s="10" t="n">
        <v>7.67</v>
      </c>
    </row>
    <row r="17" spans="1:3">
      <c r="A17" s="4" t="s">
        <v>457</v>
      </c>
      <c r="B17" s="8" t="n">
        <v>6.56</v>
      </c>
    </row>
    <row r="18" spans="1:3">
      <c r="A18" s="4" t="s">
        <v>458</v>
      </c>
      <c r="B18" s="4" t="s">
        <v>459</v>
      </c>
      <c r="C18" s="4" t="s">
        <v>460</v>
      </c>
    </row>
    <row r="19" spans="1:3">
      <c r="A19" s="4" t="s">
        <v>461</v>
      </c>
      <c r="B19" s="4" t="s">
        <v>462</v>
      </c>
    </row>
    <row r="20" spans="1:3">
      <c r="A20" s="4" t="s">
        <v>463</v>
      </c>
      <c r="B20" s="4" t="s">
        <v>464</v>
      </c>
    </row>
    <row r="21" spans="1:3">
      <c r="A21" s="4" t="s">
        <v>465</v>
      </c>
      <c r="B21" s="6" t="n">
        <v>471</v>
      </c>
    </row>
    <row r="22" spans="1:3">
      <c r="A22" s="4" t="s">
        <v>466</v>
      </c>
      <c r="B22" s="5" t="n">
        <v>260</v>
      </c>
      <c r="C22" s="6" t="n">
        <v>471</v>
      </c>
    </row>
    <row r="23" spans="1:3">
      <c r="A23" s="4" t="s">
        <v>467</v>
      </c>
      <c r="B23" s="5" t="n">
        <v>260</v>
      </c>
    </row>
    <row r="24" spans="1:3">
      <c r="A24" s="4" t="s">
        <v>468</v>
      </c>
      <c r="B24" s="6" t="n">
        <v>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4</v>
      </c>
    </row>
    <row r="3" spans="1:3">
      <c r="A3" s="3" t="s">
        <v>412</v>
      </c>
    </row>
    <row r="4" spans="1:3">
      <c r="A4" s="4" t="s">
        <v>470</v>
      </c>
      <c r="B4" s="4" t="s">
        <v>471</v>
      </c>
      <c r="C4" s="4" t="s">
        <v>472</v>
      </c>
    </row>
    <row r="5" spans="1:3">
      <c r="A5" s="4" t="s">
        <v>473</v>
      </c>
      <c r="B5" s="4" t="s">
        <v>474</v>
      </c>
      <c r="C5" s="4" t="s">
        <v>474</v>
      </c>
    </row>
    <row r="6" spans="1:3">
      <c r="A6" s="4" t="s">
        <v>475</v>
      </c>
      <c r="B6" s="4" t="s">
        <v>476</v>
      </c>
      <c r="C6" s="4" t="s">
        <v>477</v>
      </c>
    </row>
    <row r="7" spans="1:3">
      <c r="A7" s="4" t="s">
        <v>478</v>
      </c>
      <c r="B7" s="4" t="s">
        <v>379</v>
      </c>
      <c r="C7" s="4" t="s">
        <v>3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480</v>
      </c>
    </row>
    <row r="3" spans="1:2">
      <c r="A3" s="3" t="s">
        <v>412</v>
      </c>
    </row>
    <row r="4" spans="1:2">
      <c r="A4" s="4" t="s">
        <v>481</v>
      </c>
      <c r="B4" s="5" t="n">
        <v>1198634</v>
      </c>
    </row>
    <row r="5" spans="1:2">
      <c r="A5" s="4" t="s">
        <v>482</v>
      </c>
      <c r="B5" s="5" t="n">
        <v>589142</v>
      </c>
    </row>
    <row r="6" spans="1:2">
      <c r="A6" s="4" t="s">
        <v>483</v>
      </c>
      <c r="B6" s="5" t="n">
        <v>-85629</v>
      </c>
    </row>
    <row r="7" spans="1:2">
      <c r="A7" s="4" t="s">
        <v>484</v>
      </c>
      <c r="B7" s="5" t="n">
        <v>-46099</v>
      </c>
    </row>
    <row r="8" spans="1:2">
      <c r="A8" s="4" t="s">
        <v>485</v>
      </c>
      <c r="B8" s="5" t="n">
        <v>0</v>
      </c>
    </row>
    <row r="9" spans="1:2">
      <c r="A9" s="4" t="s">
        <v>486</v>
      </c>
      <c r="B9" s="5" t="n">
        <v>1656048</v>
      </c>
    </row>
    <row r="10" spans="1:2">
      <c r="A10" s="4" t="s">
        <v>487</v>
      </c>
      <c r="B10" s="8" t="n">
        <v>5.04</v>
      </c>
    </row>
    <row r="11" spans="1:2">
      <c r="A11" s="4" t="s">
        <v>488</v>
      </c>
      <c r="B11" s="10" t="n">
        <v>3.23</v>
      </c>
    </row>
    <row r="12" spans="1:2">
      <c r="A12" s="4" t="s">
        <v>489</v>
      </c>
      <c r="B12" s="10" t="n">
        <v>5.21</v>
      </c>
    </row>
    <row r="13" spans="1:2">
      <c r="A13" s="4" t="s">
        <v>490</v>
      </c>
      <c r="B13" s="10" t="n">
        <v>4.73</v>
      </c>
    </row>
    <row r="14" spans="1:2">
      <c r="A14" s="4" t="s">
        <v>491</v>
      </c>
      <c r="B14" s="5" t="n">
        <v>0</v>
      </c>
    </row>
    <row r="15" spans="1:2">
      <c r="A15" s="4" t="s">
        <v>492</v>
      </c>
      <c r="B15" s="8" t="n">
        <v>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4</v>
      </c>
    </row>
    <row r="3" spans="1:3">
      <c r="A3" s="3" t="s">
        <v>98</v>
      </c>
    </row>
    <row r="4" spans="1:3">
      <c r="A4" s="4" t="s">
        <v>98</v>
      </c>
      <c r="B4" s="6" t="n">
        <v>1920</v>
      </c>
      <c r="C4" s="6" t="n">
        <v>1357</v>
      </c>
    </row>
    <row r="5" spans="1:3">
      <c r="A5" s="4" t="s">
        <v>494</v>
      </c>
    </row>
    <row r="6" spans="1:3">
      <c r="A6" s="3" t="s">
        <v>98</v>
      </c>
    </row>
    <row r="7" spans="1:3">
      <c r="A7" s="4" t="s">
        <v>98</v>
      </c>
      <c r="B7" s="5" t="n">
        <v>50</v>
      </c>
      <c r="C7" s="5" t="n">
        <v>22</v>
      </c>
    </row>
    <row r="8" spans="1:3">
      <c r="A8" s="4" t="s">
        <v>495</v>
      </c>
    </row>
    <row r="9" spans="1:3">
      <c r="A9" s="3" t="s">
        <v>98</v>
      </c>
    </row>
    <row r="10" spans="1:3">
      <c r="A10" s="4" t="s">
        <v>98</v>
      </c>
      <c r="B10" s="5" t="n">
        <v>364</v>
      </c>
      <c r="C10" s="5" t="n">
        <v>369</v>
      </c>
    </row>
    <row r="11" spans="1:3">
      <c r="A11" s="4" t="s">
        <v>496</v>
      </c>
    </row>
    <row r="12" spans="1:3">
      <c r="A12" s="3" t="s">
        <v>98</v>
      </c>
    </row>
    <row r="13" spans="1:3">
      <c r="A13" s="4" t="s">
        <v>98</v>
      </c>
      <c r="B13" s="6" t="n">
        <v>1506</v>
      </c>
      <c r="C13" s="6" t="n">
        <v>9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371</v>
      </c>
    </row>
    <row r="3" spans="1:3">
      <c r="A3" s="3" t="s">
        <v>498</v>
      </c>
    </row>
    <row r="4" spans="1:3">
      <c r="A4" s="4" t="s">
        <v>499</v>
      </c>
      <c r="C4" s="5" t="n">
        <v>528958</v>
      </c>
    </row>
    <row r="5" spans="1:3">
      <c r="A5" s="4" t="s">
        <v>372</v>
      </c>
      <c r="B5" s="8" t="n">
        <v>4.35</v>
      </c>
      <c r="C5" s="8" t="n">
        <v>8.06</v>
      </c>
    </row>
    <row r="6" spans="1:3">
      <c r="A6" s="4" t="s">
        <v>500</v>
      </c>
      <c r="B6" s="9" t="n">
        <v>0.9</v>
      </c>
    </row>
    <row r="7" spans="1:3">
      <c r="A7" s="4" t="s">
        <v>501</v>
      </c>
      <c r="B7" s="9"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91</v>
      </c>
      <c r="B1" s="2" t="s">
        <v>92</v>
      </c>
      <c r="C1" s="2" t="s">
        <v>93</v>
      </c>
      <c r="D1" s="2" t="s">
        <v>94</v>
      </c>
      <c r="E1" s="2" t="s">
        <v>95</v>
      </c>
    </row>
    <row r="2" spans="1:5">
      <c r="A2" s="4" t="s">
        <v>96</v>
      </c>
      <c r="B2" s="6" t="n">
        <v>1340</v>
      </c>
      <c r="C2" s="6" t="n">
        <v>36</v>
      </c>
      <c r="D2" s="6" t="n">
        <v>267421</v>
      </c>
      <c r="E2" s="6" t="n">
        <v>-266117</v>
      </c>
    </row>
    <row r="3" spans="1:5">
      <c r="A3" s="4" t="s">
        <v>97</v>
      </c>
      <c r="C3" s="5" t="n">
        <v>35948900</v>
      </c>
    </row>
    <row r="4" spans="1:5">
      <c r="A4" s="4" t="s">
        <v>98</v>
      </c>
      <c r="B4" s="5" t="n">
        <v>1381</v>
      </c>
      <c r="D4" s="5" t="n">
        <v>1381</v>
      </c>
    </row>
    <row r="5" spans="1:5">
      <c r="A5" s="4" t="s">
        <v>99</v>
      </c>
      <c r="B5" s="5" t="n">
        <v>5</v>
      </c>
      <c r="D5" s="5" t="n">
        <v>5</v>
      </c>
    </row>
    <row r="6" spans="1:5">
      <c r="A6" s="4" t="s">
        <v>100</v>
      </c>
      <c r="C6" s="5" t="n">
        <v>70983</v>
      </c>
    </row>
    <row r="7" spans="1:5">
      <c r="A7" s="4" t="s">
        <v>101</v>
      </c>
      <c r="B7" s="5" t="n">
        <v>100</v>
      </c>
      <c r="E7" s="5" t="n">
        <v>100</v>
      </c>
    </row>
    <row r="8" spans="1:5">
      <c r="A8" s="4" t="s">
        <v>102</v>
      </c>
      <c r="B8" s="5" t="n">
        <v>-12913</v>
      </c>
      <c r="E8" s="5" t="n">
        <v>-12913</v>
      </c>
    </row>
    <row r="9" spans="1:5">
      <c r="A9" s="4" t="s">
        <v>103</v>
      </c>
      <c r="B9" s="5" t="n">
        <v>-10087</v>
      </c>
      <c r="C9" s="6" t="n">
        <v>36</v>
      </c>
      <c r="D9" s="5" t="n">
        <v>268807</v>
      </c>
      <c r="E9" s="5" t="n">
        <v>-278930</v>
      </c>
    </row>
    <row r="10" spans="1:5">
      <c r="A10" s="4" t="s">
        <v>104</v>
      </c>
      <c r="C10" s="5" t="n">
        <v>36019883</v>
      </c>
    </row>
    <row r="11" spans="1:5">
      <c r="A11" s="4" t="s">
        <v>105</v>
      </c>
      <c r="B11" s="6" t="n">
        <v>11387</v>
      </c>
      <c r="C11" s="6" t="n">
        <v>44</v>
      </c>
      <c r="D11" s="5" t="n">
        <v>328514</v>
      </c>
      <c r="E11" s="5" t="n">
        <v>-317171</v>
      </c>
    </row>
    <row r="12" spans="1:5">
      <c r="A12" s="4" t="s">
        <v>106</v>
      </c>
      <c r="B12" s="5" t="n">
        <v>44175441</v>
      </c>
      <c r="C12" s="5" t="n">
        <v>44175441</v>
      </c>
    </row>
    <row r="13" spans="1:5">
      <c r="A13" s="4" t="s">
        <v>98</v>
      </c>
      <c r="B13" s="6" t="n">
        <v>2033</v>
      </c>
      <c r="D13" s="5" t="n">
        <v>2033</v>
      </c>
    </row>
    <row r="14" spans="1:5">
      <c r="A14" s="4" t="s">
        <v>100</v>
      </c>
      <c r="C14" s="5" t="n">
        <v>163802</v>
      </c>
    </row>
    <row r="15" spans="1:5">
      <c r="A15" s="4" t="s">
        <v>107</v>
      </c>
      <c r="B15" s="5" t="n">
        <v>147</v>
      </c>
      <c r="D15" s="5" t="n">
        <v>147</v>
      </c>
    </row>
    <row r="16" spans="1:5">
      <c r="A16" s="4" t="s">
        <v>102</v>
      </c>
      <c r="B16" s="5" t="n">
        <v>-15147</v>
      </c>
      <c r="E16" s="5" t="n">
        <v>-15147</v>
      </c>
    </row>
    <row r="17" spans="1:5">
      <c r="A17" s="4" t="s">
        <v>108</v>
      </c>
      <c r="B17" s="6" t="n">
        <v>-1580</v>
      </c>
      <c r="C17" s="6" t="n">
        <v>44</v>
      </c>
      <c r="D17" s="6" t="n">
        <v>330694</v>
      </c>
      <c r="E17" s="6" t="n">
        <v>-332318</v>
      </c>
    </row>
    <row r="18" spans="1:5">
      <c r="A18" s="4" t="s">
        <v>109</v>
      </c>
      <c r="B18" s="5" t="n">
        <v>44339243</v>
      </c>
      <c r="C18" s="5" t="n">
        <v>443392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4</v>
      </c>
    </row>
    <row r="3" spans="1:3">
      <c r="A3" s="3" t="s">
        <v>503</v>
      </c>
    </row>
    <row r="4" spans="1:3">
      <c r="A4" s="4" t="s">
        <v>504</v>
      </c>
      <c r="B4" s="5" t="n">
        <v>7277476</v>
      </c>
      <c r="C4" s="5" t="n">
        <v>6785503</v>
      </c>
    </row>
    <row r="5" spans="1:3">
      <c r="A5" s="4" t="s">
        <v>505</v>
      </c>
    </row>
    <row r="6" spans="1:3">
      <c r="A6" s="3" t="s">
        <v>503</v>
      </c>
    </row>
    <row r="7" spans="1:3">
      <c r="A7" s="4" t="s">
        <v>504</v>
      </c>
      <c r="B7" s="5" t="n">
        <v>5092470</v>
      </c>
      <c r="C7" s="5" t="n">
        <v>4542082</v>
      </c>
    </row>
    <row r="8" spans="1:3">
      <c r="A8" s="4" t="s">
        <v>414</v>
      </c>
    </row>
    <row r="9" spans="1:3">
      <c r="A9" s="3" t="s">
        <v>503</v>
      </c>
    </row>
    <row r="10" spans="1:3">
      <c r="A10" s="4" t="s">
        <v>504</v>
      </c>
      <c r="B10" s="5" t="n">
        <v>1656048</v>
      </c>
      <c r="C10" s="5" t="n">
        <v>1714463</v>
      </c>
    </row>
    <row r="11" spans="1:3">
      <c r="A11" s="4" t="s">
        <v>506</v>
      </c>
    </row>
    <row r="12" spans="1:3">
      <c r="A12" s="3" t="s">
        <v>503</v>
      </c>
    </row>
    <row r="13" spans="1:3">
      <c r="A13" s="4" t="s">
        <v>504</v>
      </c>
      <c r="B13" s="5" t="n">
        <v>528958</v>
      </c>
      <c r="C13" s="5" t="n">
        <v>5289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21"/>
    <col customWidth="1" max="7" min="7" width="21"/>
  </cols>
  <sheetData>
    <row r="1" spans="1:7">
      <c r="A1" s="1" t="s">
        <v>507</v>
      </c>
      <c r="B1" s="2" t="s">
        <v>508</v>
      </c>
      <c r="C1" s="2" t="s">
        <v>509</v>
      </c>
      <c r="D1" s="2" t="s">
        <v>510</v>
      </c>
      <c r="E1" s="2" t="s">
        <v>511</v>
      </c>
      <c r="F1" s="2" t="s">
        <v>512</v>
      </c>
      <c r="G1" s="2" t="s">
        <v>245</v>
      </c>
    </row>
    <row r="2" spans="1:7">
      <c r="A2" s="3" t="s">
        <v>513</v>
      </c>
    </row>
    <row r="3" spans="1:7">
      <c r="A3" s="4" t="s">
        <v>514</v>
      </c>
      <c r="F3" s="6" t="n">
        <v>1785000</v>
      </c>
      <c r="G3" s="6" t="n">
        <v>2311000</v>
      </c>
    </row>
    <row r="4" spans="1:7">
      <c r="A4" s="4" t="s">
        <v>515</v>
      </c>
    </row>
    <row r="5" spans="1:7">
      <c r="A5" s="3" t="s">
        <v>513</v>
      </c>
    </row>
    <row r="6" spans="1:7">
      <c r="A6" s="4" t="s">
        <v>514</v>
      </c>
      <c r="F6" s="5" t="n">
        <v>100000</v>
      </c>
      <c r="G6" s="5" t="n">
        <v>0</v>
      </c>
    </row>
    <row r="7" spans="1:7">
      <c r="A7" s="4" t="s">
        <v>516</v>
      </c>
    </row>
    <row r="8" spans="1:7">
      <c r="A8" s="3" t="s">
        <v>513</v>
      </c>
    </row>
    <row r="9" spans="1:7">
      <c r="A9" s="4" t="s">
        <v>514</v>
      </c>
      <c r="F9" s="5" t="n">
        <v>0</v>
      </c>
      <c r="G9" s="5" t="n">
        <v>1300000</v>
      </c>
    </row>
    <row r="10" spans="1:7">
      <c r="A10" s="4" t="s">
        <v>517</v>
      </c>
      <c r="B10" s="5" t="n">
        <v>1</v>
      </c>
    </row>
    <row r="11" spans="1:7">
      <c r="A11" s="4" t="s">
        <v>518</v>
      </c>
    </row>
    <row r="12" spans="1:7">
      <c r="A12" s="3" t="s">
        <v>513</v>
      </c>
    </row>
    <row r="13" spans="1:7">
      <c r="A13" s="4" t="s">
        <v>514</v>
      </c>
      <c r="F13" s="6" t="n">
        <v>300000</v>
      </c>
      <c r="G13" s="5" t="n">
        <v>0</v>
      </c>
    </row>
    <row r="14" spans="1:7">
      <c r="A14" s="4" t="s">
        <v>517</v>
      </c>
      <c r="E14" s="5" t="n">
        <v>20</v>
      </c>
    </row>
    <row r="15" spans="1:7">
      <c r="A15" s="4" t="s">
        <v>519</v>
      </c>
    </row>
    <row r="16" spans="1:7">
      <c r="A16" s="3" t="s">
        <v>513</v>
      </c>
    </row>
    <row r="17" spans="1:7">
      <c r="A17" s="4" t="s">
        <v>520</v>
      </c>
      <c r="E17" s="6" t="n">
        <v>2000000</v>
      </c>
      <c r="G17" s="6" t="n">
        <v>2000000</v>
      </c>
    </row>
    <row r="18" spans="1:7">
      <c r="A18" s="4" t="s">
        <v>521</v>
      </c>
      <c r="D18" s="6" t="n">
        <v>900000</v>
      </c>
      <c r="E18" s="5" t="n">
        <v>1100000</v>
      </c>
    </row>
    <row r="19" spans="1:7">
      <c r="A19" s="4" t="s">
        <v>522</v>
      </c>
      <c r="E19" s="6" t="n">
        <v>900000</v>
      </c>
    </row>
    <row r="20" spans="1:7">
      <c r="A20" s="4" t="s">
        <v>523</v>
      </c>
    </row>
    <row r="21" spans="1:7">
      <c r="A21" s="3" t="s">
        <v>513</v>
      </c>
    </row>
    <row r="22" spans="1:7">
      <c r="A22" s="4" t="s">
        <v>524</v>
      </c>
      <c r="C22" s="6" t="n">
        <v>39700000</v>
      </c>
    </row>
    <row r="23" spans="1:7">
      <c r="A23" s="4" t="s">
        <v>525</v>
      </c>
      <c r="C23" s="4" t="s">
        <v>5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5"/>
    <col customWidth="1" max="6" min="6" width="21"/>
    <col customWidth="1" max="7" min="7" width="21"/>
    <col customWidth="1" max="8" min="8" width="16"/>
    <col customWidth="1" max="9" min="9" width="21"/>
    <col customWidth="1" max="10" min="10" width="21"/>
    <col customWidth="1" max="11" min="11" width="21"/>
    <col customWidth="1" max="12" min="12" width="21"/>
    <col customWidth="1" max="13" min="13" width="21"/>
    <col customWidth="1" max="14" min="14" width="21"/>
  </cols>
  <sheetData>
    <row r="1" spans="1:14">
      <c r="A1" s="1" t="s">
        <v>527</v>
      </c>
      <c r="B1" s="2" t="s">
        <v>528</v>
      </c>
      <c r="C1" s="2" t="s">
        <v>529</v>
      </c>
      <c r="D1" s="2" t="s">
        <v>530</v>
      </c>
      <c r="E1" s="2" t="s">
        <v>390</v>
      </c>
      <c r="F1" s="2" t="s">
        <v>391</v>
      </c>
      <c r="G1" s="2" t="s">
        <v>392</v>
      </c>
      <c r="H1" s="2" t="s">
        <v>531</v>
      </c>
      <c r="I1" s="2" t="s">
        <v>532</v>
      </c>
      <c r="J1" s="2" t="s">
        <v>512</v>
      </c>
      <c r="K1" s="2" t="s">
        <v>246</v>
      </c>
      <c r="L1" s="2" t="s">
        <v>533</v>
      </c>
      <c r="M1" s="2" t="s">
        <v>534</v>
      </c>
      <c r="N1" s="2" t="s">
        <v>535</v>
      </c>
    </row>
    <row r="2" spans="1:14">
      <c r="A2" s="3" t="s">
        <v>536</v>
      </c>
    </row>
    <row r="3" spans="1:14">
      <c r="A3" s="4" t="s">
        <v>257</v>
      </c>
      <c r="J3" s="6" t="n">
        <v>4463000</v>
      </c>
    </row>
    <row r="4" spans="1:14">
      <c r="A4" s="4" t="s">
        <v>537</v>
      </c>
      <c r="J4" s="5" t="n">
        <v>5159000</v>
      </c>
    </row>
    <row r="5" spans="1:14">
      <c r="A5" s="4" t="s">
        <v>538</v>
      </c>
      <c r="K5" s="6" t="n">
        <v>2000000</v>
      </c>
      <c r="L5" s="6" t="n">
        <v>1900000</v>
      </c>
    </row>
    <row r="6" spans="1:14">
      <c r="A6" s="4" t="s">
        <v>539</v>
      </c>
    </row>
    <row r="7" spans="1:14">
      <c r="A7" s="3" t="s">
        <v>536</v>
      </c>
    </row>
    <row r="8" spans="1:14">
      <c r="A8" s="4" t="s">
        <v>393</v>
      </c>
      <c r="G8" s="6" t="n">
        <v>10000000</v>
      </c>
    </row>
    <row r="9" spans="1:14">
      <c r="A9" s="4" t="s">
        <v>394</v>
      </c>
      <c r="G9" s="6" t="n">
        <v>5000000</v>
      </c>
    </row>
    <row r="10" spans="1:14">
      <c r="A10" s="4" t="s">
        <v>395</v>
      </c>
      <c r="G10" s="4" t="s">
        <v>396</v>
      </c>
    </row>
    <row r="11" spans="1:14">
      <c r="A11" s="4" t="s">
        <v>397</v>
      </c>
      <c r="G11" s="4" t="s">
        <v>398</v>
      </c>
    </row>
    <row r="12" spans="1:14">
      <c r="A12" s="4" t="s">
        <v>399</v>
      </c>
      <c r="G12" s="4" t="s">
        <v>266</v>
      </c>
    </row>
    <row r="13" spans="1:14">
      <c r="A13" s="4" t="s">
        <v>400</v>
      </c>
      <c r="E13" s="6" t="n">
        <v>2500000</v>
      </c>
      <c r="F13" s="6" t="n">
        <v>2100000</v>
      </c>
    </row>
    <row r="14" spans="1:14">
      <c r="A14" s="4" t="s">
        <v>401</v>
      </c>
      <c r="E14" s="6" t="n">
        <v>79000</v>
      </c>
      <c r="F14" s="6" t="n">
        <v>67000</v>
      </c>
    </row>
    <row r="15" spans="1:14">
      <c r="A15" s="4" t="s">
        <v>402</v>
      </c>
      <c r="E15" s="5" t="n">
        <v>2</v>
      </c>
    </row>
    <row r="16" spans="1:14">
      <c r="A16" s="4" t="s">
        <v>540</v>
      </c>
    </row>
    <row r="17" spans="1:14">
      <c r="A17" s="3" t="s">
        <v>536</v>
      </c>
    </row>
    <row r="18" spans="1:14">
      <c r="A18" s="4" t="s">
        <v>541</v>
      </c>
      <c r="B18" s="4" t="s">
        <v>542</v>
      </c>
      <c r="H18" s="4" t="s">
        <v>543</v>
      </c>
    </row>
    <row r="19" spans="1:14">
      <c r="A19" s="4" t="s">
        <v>323</v>
      </c>
      <c r="I19" s="6" t="n">
        <v>50000</v>
      </c>
    </row>
    <row r="20" spans="1:14">
      <c r="A20" s="4" t="s">
        <v>544</v>
      </c>
    </row>
    <row r="21" spans="1:14">
      <c r="A21" s="3" t="s">
        <v>536</v>
      </c>
    </row>
    <row r="22" spans="1:14">
      <c r="A22" s="4" t="s">
        <v>257</v>
      </c>
      <c r="J22" s="5" t="n">
        <v>0</v>
      </c>
    </row>
    <row r="23" spans="1:14">
      <c r="A23" s="4" t="s">
        <v>537</v>
      </c>
      <c r="J23" s="6" t="n">
        <v>0</v>
      </c>
    </row>
    <row r="24" spans="1:14">
      <c r="A24" s="4" t="s">
        <v>545</v>
      </c>
      <c r="J24" s="4" t="s">
        <v>260</v>
      </c>
    </row>
    <row r="25" spans="1:14">
      <c r="A25" s="4" t="s">
        <v>546</v>
      </c>
    </row>
    <row r="26" spans="1:14">
      <c r="A26" s="3" t="s">
        <v>536</v>
      </c>
    </row>
    <row r="27" spans="1:14">
      <c r="A27" s="4" t="s">
        <v>541</v>
      </c>
      <c r="D27" s="4" t="s">
        <v>542</v>
      </c>
    </row>
    <row r="28" spans="1:14">
      <c r="A28" s="4" t="s">
        <v>323</v>
      </c>
      <c r="M28" s="6" t="n">
        <v>180000</v>
      </c>
      <c r="N28" s="6" t="n">
        <v>400000</v>
      </c>
    </row>
    <row r="29" spans="1:14">
      <c r="A29" s="4" t="s">
        <v>547</v>
      </c>
    </row>
    <row r="30" spans="1:14">
      <c r="A30" s="3" t="s">
        <v>536</v>
      </c>
    </row>
    <row r="31" spans="1:14">
      <c r="A31" s="4" t="s">
        <v>541</v>
      </c>
      <c r="C31" s="4" t="s">
        <v>548</v>
      </c>
    </row>
    <row r="32" spans="1:14">
      <c r="A32" s="4" t="s">
        <v>549</v>
      </c>
    </row>
    <row r="33" spans="1:14">
      <c r="A33" s="3" t="s">
        <v>536</v>
      </c>
    </row>
    <row r="34" spans="1:14">
      <c r="A34" s="4" t="s">
        <v>323</v>
      </c>
      <c r="I34" s="6" t="n">
        <v>281000</v>
      </c>
    </row>
    <row r="35" spans="1:14">
      <c r="A35" s="4" t="s">
        <v>550</v>
      </c>
      <c r="I35" s="4" t="s">
        <v>379</v>
      </c>
    </row>
    <row r="36" spans="1:14">
      <c r="A36" s="4" t="s">
        <v>551</v>
      </c>
      <c r="I36" s="6" t="n">
        <v>1400000</v>
      </c>
    </row>
    <row r="37" spans="1:14">
      <c r="A37" s="4" t="s">
        <v>552</v>
      </c>
      <c r="I37" s="6" t="n">
        <v>2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553</v>
      </c>
      <c r="B1" s="2" t="s">
        <v>1</v>
      </c>
    </row>
    <row r="2" spans="1:2">
      <c r="B2" s="2" t="s">
        <v>512</v>
      </c>
    </row>
    <row r="3" spans="1:2">
      <c r="A3" s="3" t="s">
        <v>554</v>
      </c>
    </row>
    <row r="4" spans="1:2">
      <c r="A4" s="4" t="s">
        <v>555</v>
      </c>
      <c r="B4" s="6" t="n">
        <v>116</v>
      </c>
    </row>
    <row r="5" spans="1:2">
      <c r="A5" s="4" t="s">
        <v>556</v>
      </c>
      <c r="B5" s="5" t="n">
        <v>27</v>
      </c>
    </row>
    <row r="6" spans="1:2">
      <c r="A6" s="4" t="s">
        <v>557</v>
      </c>
      <c r="B6" s="5" t="n">
        <v>499</v>
      </c>
    </row>
    <row r="7" spans="1:2">
      <c r="A7" s="4" t="s">
        <v>558</v>
      </c>
      <c r="B7" s="5" t="n">
        <v>172</v>
      </c>
    </row>
    <row r="8" spans="1:2">
      <c r="A8" s="4" t="s">
        <v>559</v>
      </c>
      <c r="B8" s="6" t="n">
        <v>8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4"/>
  </cols>
  <sheetData>
    <row r="1" spans="1:2">
      <c r="A1" s="1" t="s">
        <v>560</v>
      </c>
      <c r="B1" s="2" t="s">
        <v>2</v>
      </c>
    </row>
    <row r="2" spans="1:2">
      <c r="A2" s="3" t="s">
        <v>172</v>
      </c>
    </row>
    <row r="3" spans="1:2">
      <c r="A3" s="4" t="s">
        <v>561</v>
      </c>
      <c r="B3" s="4" t="s">
        <v>562</v>
      </c>
    </row>
    <row r="4" spans="1:2">
      <c r="A4" s="4" t="s">
        <v>563</v>
      </c>
      <c r="B4" s="4" t="s">
        <v>564</v>
      </c>
    </row>
    <row r="5" spans="1:2">
      <c r="A5" s="4" t="s">
        <v>565</v>
      </c>
      <c r="B5" s="4" t="s">
        <v>566</v>
      </c>
    </row>
    <row r="6" spans="1:2">
      <c r="A6" s="4" t="s">
        <v>567</v>
      </c>
      <c r="B6" s="4" t="s">
        <v>5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1"/>
  </cols>
  <sheetData>
    <row r="1" spans="1:2">
      <c r="A1" s="1" t="s">
        <v>569</v>
      </c>
      <c r="B1" s="2" t="s">
        <v>512</v>
      </c>
    </row>
    <row r="2" spans="1:2">
      <c r="A2" s="3" t="s">
        <v>570</v>
      </c>
    </row>
    <row r="3" spans="1:2">
      <c r="A3" s="4" t="s">
        <v>571</v>
      </c>
      <c r="B3" s="6" t="n">
        <v>1697</v>
      </c>
    </row>
    <row r="4" spans="1:2">
      <c r="A4" s="4" t="s">
        <v>572</v>
      </c>
      <c r="B4" s="5" t="n">
        <v>2313</v>
      </c>
    </row>
    <row r="5" spans="1:2">
      <c r="A5" s="4" t="s">
        <v>573</v>
      </c>
      <c r="B5" s="5" t="n">
        <v>1951</v>
      </c>
    </row>
    <row r="6" spans="1:2">
      <c r="A6" s="4" t="s">
        <v>574</v>
      </c>
      <c r="B6" s="5" t="n">
        <v>23</v>
      </c>
    </row>
    <row r="7" spans="1:2">
      <c r="A7" s="4" t="s">
        <v>575</v>
      </c>
      <c r="B7" s="5" t="n">
        <v>5984</v>
      </c>
    </row>
    <row r="8" spans="1:2">
      <c r="A8" s="4" t="s">
        <v>576</v>
      </c>
      <c r="B8" s="5" t="n">
        <v>-825</v>
      </c>
    </row>
    <row r="9" spans="1:2">
      <c r="A9" s="4" t="s">
        <v>577</v>
      </c>
      <c r="B9" s="5" t="n">
        <v>5159</v>
      </c>
    </row>
    <row r="10" spans="1:2">
      <c r="A10" s="3" t="s">
        <v>578</v>
      </c>
    </row>
    <row r="11" spans="1:2">
      <c r="A11" s="4" t="s">
        <v>571</v>
      </c>
      <c r="B11" s="5" t="n">
        <v>618</v>
      </c>
    </row>
    <row r="12" spans="1:2">
      <c r="A12" s="4" t="s">
        <v>575</v>
      </c>
      <c r="B12" s="5" t="n">
        <v>618</v>
      </c>
    </row>
    <row r="13" spans="1:2">
      <c r="A13" s="4" t="s">
        <v>576</v>
      </c>
      <c r="B13" s="5" t="n">
        <v>-9</v>
      </c>
    </row>
    <row r="14" spans="1:2">
      <c r="A14" s="4" t="s">
        <v>577</v>
      </c>
      <c r="B14" s="6" t="n">
        <v>6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53"/>
  </cols>
  <sheetData>
    <row r="1" spans="1:2">
      <c r="A1" s="1" t="s">
        <v>579</v>
      </c>
      <c r="B1" s="2" t="s">
        <v>512</v>
      </c>
    </row>
    <row r="2" spans="1:2">
      <c r="A2" s="3" t="s">
        <v>580</v>
      </c>
    </row>
    <row r="3" spans="1:2">
      <c r="A3" s="4" t="s">
        <v>581</v>
      </c>
      <c r="B3" s="6" t="n">
        <v>4463</v>
      </c>
    </row>
    <row r="4" spans="1:2">
      <c r="A4" s="4" t="s">
        <v>582</v>
      </c>
      <c r="B4" s="4" t="s">
        <v>583</v>
      </c>
    </row>
    <row r="5" spans="1:2">
      <c r="A5" s="4" t="s">
        <v>584</v>
      </c>
      <c r="B5" s="6" t="n">
        <v>879</v>
      </c>
    </row>
    <row r="6" spans="1:2">
      <c r="A6" s="4" t="s">
        <v>585</v>
      </c>
      <c r="B6" s="4" t="s">
        <v>586</v>
      </c>
    </row>
    <row r="7" spans="1:2">
      <c r="A7" s="4" t="s">
        <v>587</v>
      </c>
      <c r="B7" s="6" t="n">
        <v>5342</v>
      </c>
    </row>
    <row r="8" spans="1:2">
      <c r="A8" s="4" t="s">
        <v>588</v>
      </c>
      <c r="B8" s="6" t="n">
        <v>1900</v>
      </c>
    </row>
    <row r="9" spans="1:2">
      <c r="A9" s="4" t="s">
        <v>589</v>
      </c>
      <c r="B9" s="4" t="s">
        <v>590</v>
      </c>
    </row>
    <row r="10" spans="1:2">
      <c r="A10" s="4" t="s">
        <v>591</v>
      </c>
      <c r="B10" s="6" t="n">
        <v>609</v>
      </c>
    </row>
    <row r="11" spans="1:2">
      <c r="A11" s="4" t="s">
        <v>592</v>
      </c>
      <c r="B11" s="4" t="s">
        <v>593</v>
      </c>
    </row>
    <row r="12" spans="1:2">
      <c r="A12" s="4" t="s">
        <v>594</v>
      </c>
      <c r="B12" s="6" t="n">
        <v>3259</v>
      </c>
    </row>
    <row r="13" spans="1:2">
      <c r="A13" s="4" t="s">
        <v>595</v>
      </c>
      <c r="B13" s="4" t="s">
        <v>596</v>
      </c>
    </row>
    <row r="14" spans="1:2">
      <c r="A14" s="4" t="s">
        <v>597</v>
      </c>
      <c r="B14" s="4" t="s">
        <v>598</v>
      </c>
    </row>
    <row r="15" spans="1:2">
      <c r="A15" s="4" t="s">
        <v>599</v>
      </c>
      <c r="B15" s="6" t="n">
        <v>57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600</v>
      </c>
      <c r="B1" s="2" t="s">
        <v>246</v>
      </c>
    </row>
    <row r="2" spans="1:2">
      <c r="A2" s="3" t="s">
        <v>601</v>
      </c>
    </row>
    <row r="3" spans="1:2">
      <c r="A3" s="4" t="s">
        <v>12</v>
      </c>
      <c r="B3" s="6" t="n">
        <v>2225</v>
      </c>
    </row>
    <row r="4" spans="1:2">
      <c r="A4" s="4" t="s">
        <v>572</v>
      </c>
      <c r="B4" s="5" t="n">
        <v>2277</v>
      </c>
    </row>
    <row r="5" spans="1:2">
      <c r="A5" s="4" t="s">
        <v>573</v>
      </c>
      <c r="B5" s="5" t="n">
        <v>1926</v>
      </c>
    </row>
    <row r="6" spans="1:2">
      <c r="A6" s="4" t="s">
        <v>92</v>
      </c>
      <c r="B6" s="6" t="n">
        <v>64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602</v>
      </c>
      <c r="B1" s="2" t="s">
        <v>1</v>
      </c>
      <c r="C1" s="2" t="s">
        <v>603</v>
      </c>
    </row>
    <row r="2" spans="1:4">
      <c r="B2" s="2" t="s">
        <v>2</v>
      </c>
      <c r="C2" s="2" t="s">
        <v>604</v>
      </c>
      <c r="D2" s="2" t="s">
        <v>605</v>
      </c>
    </row>
    <row r="3" spans="1:4">
      <c r="A3" s="3" t="s">
        <v>606</v>
      </c>
    </row>
    <row r="4" spans="1:4">
      <c r="A4" s="4" t="s">
        <v>607</v>
      </c>
      <c r="C4" s="5" t="n">
        <v>84678</v>
      </c>
    </row>
    <row r="5" spans="1:4">
      <c r="A5" s="4" t="s">
        <v>608</v>
      </c>
      <c r="B5" s="4" t="s">
        <v>398</v>
      </c>
    </row>
    <row r="6" spans="1:4">
      <c r="A6" s="4" t="s">
        <v>264</v>
      </c>
    </row>
    <row r="7" spans="1:4">
      <c r="A7" s="3" t="s">
        <v>606</v>
      </c>
    </row>
    <row r="8" spans="1:4">
      <c r="A8" s="4" t="s">
        <v>609</v>
      </c>
      <c r="D8" s="6" t="n">
        <v>5000</v>
      </c>
    </row>
    <row r="9" spans="1:4">
      <c r="A9" s="4" t="s">
        <v>610</v>
      </c>
      <c r="B9" s="4" t="s">
        <v>611</v>
      </c>
    </row>
    <row r="10" spans="1:4">
      <c r="A10" s="4" t="s">
        <v>267</v>
      </c>
    </row>
    <row r="11" spans="1:4">
      <c r="A11" s="3" t="s">
        <v>606</v>
      </c>
    </row>
    <row r="12" spans="1:4">
      <c r="A12" s="4" t="s">
        <v>609</v>
      </c>
      <c r="D12" s="6" t="n">
        <v>25000</v>
      </c>
    </row>
    <row r="13" spans="1:4">
      <c r="A13" s="4" t="s">
        <v>610</v>
      </c>
      <c r="B13" s="4" t="s">
        <v>3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102</v>
      </c>
      <c r="B4" s="6" t="n">
        <v>-15147</v>
      </c>
      <c r="C4" s="6" t="n">
        <v>-12913</v>
      </c>
    </row>
    <row r="5" spans="1:3">
      <c r="A5" s="3" t="s">
        <v>112</v>
      </c>
    </row>
    <row r="6" spans="1:3">
      <c r="A6" s="4" t="s">
        <v>113</v>
      </c>
      <c r="B6" s="5" t="n">
        <v>557</v>
      </c>
      <c r="C6" s="5" t="n">
        <v>629</v>
      </c>
    </row>
    <row r="7" spans="1:3">
      <c r="A7" s="4" t="s">
        <v>114</v>
      </c>
      <c r="B7" s="5" t="n">
        <v>342</v>
      </c>
    </row>
    <row r="8" spans="1:3">
      <c r="A8" s="4" t="s">
        <v>98</v>
      </c>
      <c r="B8" s="5" t="n">
        <v>2033</v>
      </c>
      <c r="C8" s="5" t="n">
        <v>1381</v>
      </c>
    </row>
    <row r="9" spans="1:3">
      <c r="A9" s="4" t="s">
        <v>115</v>
      </c>
      <c r="B9" s="5" t="n">
        <v>83</v>
      </c>
      <c r="C9" s="5" t="n">
        <v>-142</v>
      </c>
    </row>
    <row r="10" spans="1:3">
      <c r="A10" s="4" t="s">
        <v>116</v>
      </c>
      <c r="B10" s="5" t="n">
        <v>568</v>
      </c>
      <c r="C10" s="5" t="n">
        <v>560</v>
      </c>
    </row>
    <row r="11" spans="1:3">
      <c r="A11" s="4" t="s">
        <v>117</v>
      </c>
      <c r="C11" s="5" t="n">
        <v>-52</v>
      </c>
    </row>
    <row r="12" spans="1:3">
      <c r="A12" s="3" t="s">
        <v>118</v>
      </c>
    </row>
    <row r="13" spans="1:3">
      <c r="A13" s="4" t="s">
        <v>34</v>
      </c>
      <c r="B13" s="5" t="n">
        <v>13</v>
      </c>
      <c r="C13" s="5" t="n">
        <v>-115</v>
      </c>
    </row>
    <row r="14" spans="1:3">
      <c r="A14" s="4" t="s">
        <v>119</v>
      </c>
      <c r="B14" s="5" t="n">
        <v>-401</v>
      </c>
      <c r="C14" s="5" t="n">
        <v>145</v>
      </c>
    </row>
    <row r="15" spans="1:3">
      <c r="A15" s="4" t="s">
        <v>35</v>
      </c>
      <c r="B15" s="5" t="n">
        <v>-141</v>
      </c>
      <c r="C15" s="5" t="n">
        <v>64</v>
      </c>
    </row>
    <row r="16" spans="1:3">
      <c r="A16" s="4" t="s">
        <v>45</v>
      </c>
      <c r="B16" s="5" t="n">
        <v>-126</v>
      </c>
      <c r="C16" s="5" t="n">
        <v>132</v>
      </c>
    </row>
    <row r="17" spans="1:3">
      <c r="A17" s="4" t="s">
        <v>120</v>
      </c>
      <c r="B17" s="5" t="n">
        <v>118</v>
      </c>
      <c r="C17" s="5" t="n">
        <v>-682</v>
      </c>
    </row>
    <row r="18" spans="1:3">
      <c r="A18" s="4" t="s">
        <v>48</v>
      </c>
      <c r="B18" s="5" t="n">
        <v>-31</v>
      </c>
      <c r="C18" s="5" t="n">
        <v>-749</v>
      </c>
    </row>
    <row r="19" spans="1:3">
      <c r="A19" s="4" t="s">
        <v>121</v>
      </c>
      <c r="B19" s="5" t="n">
        <v>-735</v>
      </c>
    </row>
    <row r="20" spans="1:3">
      <c r="A20" s="4" t="s">
        <v>122</v>
      </c>
      <c r="B20" s="5" t="n">
        <v>-12867</v>
      </c>
      <c r="C20" s="5" t="n">
        <v>-11742</v>
      </c>
    </row>
    <row r="21" spans="1:3">
      <c r="A21" s="3" t="s">
        <v>123</v>
      </c>
    </row>
    <row r="22" spans="1:3">
      <c r="A22" s="4" t="s">
        <v>124</v>
      </c>
      <c r="B22" s="5" t="n">
        <v>-194</v>
      </c>
      <c r="C22" s="5" t="n">
        <v>-56</v>
      </c>
    </row>
    <row r="23" spans="1:3">
      <c r="A23" s="4" t="s">
        <v>125</v>
      </c>
      <c r="B23" s="5" t="n">
        <v>-194</v>
      </c>
      <c r="C23" s="5" t="n">
        <v>-56</v>
      </c>
    </row>
    <row r="24" spans="1:3">
      <c r="A24" s="3" t="s">
        <v>126</v>
      </c>
    </row>
    <row r="25" spans="1:3">
      <c r="A25" s="4" t="s">
        <v>127</v>
      </c>
      <c r="C25" s="5" t="n">
        <v>4</v>
      </c>
    </row>
    <row r="26" spans="1:3">
      <c r="A26" s="4" t="s">
        <v>128</v>
      </c>
      <c r="B26" s="5" t="n">
        <v>-344</v>
      </c>
      <c r="C26" s="5" t="n">
        <v>-352</v>
      </c>
    </row>
    <row r="27" spans="1:3">
      <c r="A27" s="4" t="s">
        <v>129</v>
      </c>
      <c r="B27" s="5" t="n">
        <v>-344</v>
      </c>
      <c r="C27" s="5" t="n">
        <v>-348</v>
      </c>
    </row>
    <row r="28" spans="1:3">
      <c r="A28" s="4" t="s">
        <v>130</v>
      </c>
      <c r="B28" s="5" t="n">
        <v>-13405</v>
      </c>
      <c r="C28" s="5" t="n">
        <v>-12146</v>
      </c>
    </row>
    <row r="29" spans="1:3">
      <c r="A29" s="4" t="s">
        <v>131</v>
      </c>
      <c r="B29" s="5" t="n">
        <v>50985</v>
      </c>
      <c r="C29" s="5" t="n">
        <v>42059</v>
      </c>
    </row>
    <row r="30" spans="1:3">
      <c r="A30" s="4" t="s">
        <v>132</v>
      </c>
      <c r="B30" s="5" t="n">
        <v>37580</v>
      </c>
      <c r="C30" s="5" t="n">
        <v>29913</v>
      </c>
    </row>
    <row r="31" spans="1:3">
      <c r="A31" s="3" t="s">
        <v>133</v>
      </c>
    </row>
    <row r="32" spans="1:3">
      <c r="A32" s="4" t="s">
        <v>134</v>
      </c>
      <c r="B32" s="5" t="n">
        <v>1131</v>
      </c>
      <c r="C32" s="5" t="n">
        <v>972</v>
      </c>
    </row>
    <row r="33" spans="1:3">
      <c r="A33" s="3" t="s">
        <v>135</v>
      </c>
    </row>
    <row r="34" spans="1:3">
      <c r="A34" s="4" t="s">
        <v>136</v>
      </c>
      <c r="B34" s="5" t="n">
        <v>-154</v>
      </c>
      <c r="C34" s="5" t="n">
        <v>802</v>
      </c>
    </row>
    <row r="35" spans="1:3">
      <c r="A35" s="4" t="s">
        <v>137</v>
      </c>
      <c r="B35" s="5" t="n">
        <v>147</v>
      </c>
    </row>
    <row r="36" spans="1:3">
      <c r="A36" s="4" t="s">
        <v>138</v>
      </c>
      <c r="B36" s="5" t="n">
        <v>4805</v>
      </c>
    </row>
    <row r="37" spans="1:3">
      <c r="A37" s="4" t="s">
        <v>139</v>
      </c>
      <c r="B37" s="6" t="n">
        <v>56</v>
      </c>
      <c r="C37" s="6" t="n">
        <v>1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6:30Z</dcterms:created>
  <dcterms:modified xmlns:dcterms="http://purl.org/dc/terms/" xmlns:xsi="http://www.w3.org/2001/XMLSchema-instance" xsi:type="dcterms:W3CDTF">2019-05-10T16:06:30Z</dcterms:modified>
</cp:coreProperties>
</file>